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MAJOR CUSTOMERS AND CONCENTRATI"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SEGMENT INFORMATION AND GEOGR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LI29" sheetId="29" state="visible" r:id="rId29"/>
    <sheet xmlns:r="http://schemas.openxmlformats.org/officeDocument/2006/relationships" name="COMMITMENTS AND CONTINGENCIES (" sheetId="30" state="visible" r:id="rId30"/>
    <sheet xmlns:r="http://schemas.openxmlformats.org/officeDocument/2006/relationships" name="SHAREHOLDERS' EQUITY AND STOC31"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MAJOR CUSTOMERS AND CONCENTRA34" sheetId="34" state="visible" r:id="rId34"/>
    <sheet xmlns:r="http://schemas.openxmlformats.org/officeDocument/2006/relationships" name="DESCRIPTION OF BUSINESS (Detail"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SEGMENT INFORMATION AND GEOGR45" sheetId="45" state="visible" r:id="rId45"/>
    <sheet xmlns:r="http://schemas.openxmlformats.org/officeDocument/2006/relationships" name="SEGMENT INFORMATION AND GEOGR46"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INTANGIBLE ASSETS (Details)" sheetId="49" state="visible" r:id="rId49"/>
    <sheet xmlns:r="http://schemas.openxmlformats.org/officeDocument/2006/relationships" name="ACCRUED EXPENSES AND OTHER LI50" sheetId="50" state="visible" r:id="rId50"/>
    <sheet xmlns:r="http://schemas.openxmlformats.org/officeDocument/2006/relationships" name="COMMITMENTS AND CONTINGENCIES51" sheetId="51" state="visible" r:id="rId51"/>
    <sheet xmlns:r="http://schemas.openxmlformats.org/officeDocument/2006/relationships" name="LINE OF CREDIT (Details)" sheetId="52" state="visible" r:id="rId52"/>
    <sheet xmlns:r="http://schemas.openxmlformats.org/officeDocument/2006/relationships" name="SHAREHOLDERS' EQUITY AND STOC53" sheetId="53" state="visible" r:id="rId53"/>
    <sheet xmlns:r="http://schemas.openxmlformats.org/officeDocument/2006/relationships" name="INCOME TAXES (Details)" sheetId="54" state="visible" r:id="rId54"/>
    <sheet xmlns:r="http://schemas.openxmlformats.org/officeDocument/2006/relationships" name="DISCONTINUED OPERATIONS (Detail" sheetId="55" state="visible" r:id="rId55"/>
    <sheet xmlns:r="http://schemas.openxmlformats.org/officeDocument/2006/relationships" name="MAJOR CUSTOMERS AND CONCENTRA56" sheetId="56" state="visible" r:id="rId56"/>
    <sheet xmlns:r="http://schemas.openxmlformats.org/officeDocument/2006/relationships" name="EMPLOYEE BENEFIT PLAN (Details)"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7</t>
  </si>
  <si>
    <t>Mar. 02, 2018</t>
  </si>
  <si>
    <t>Jun. 30, 2017</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expenses and other liabilities</t>
  </si>
  <si>
    <t>Total current liabilities</t>
  </si>
  <si>
    <t>Long-term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1,580,102 and 21,369,885 shares issued and outstanding at December 31, 2017 and 2016, respectively</t>
  </si>
  <si>
    <t>Additional paid-in capital</t>
  </si>
  <si>
    <t>Accumulated deficit</t>
  </si>
  <si>
    <t>Total shareholders' equity</t>
  </si>
  <si>
    <t>TOTAL LIABILITIES AND SHAREHOLDERS' EQUITY</t>
  </si>
  <si>
    <t>CONSOLIDATED BALANCE SHEETS (Parenthetical) - $ / shares</t>
  </si>
  <si>
    <t>Shareholders' equity</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Net sales</t>
  </si>
  <si>
    <t>Costs and expenses:</t>
  </si>
  <si>
    <t>Cost of goods sold</t>
  </si>
  <si>
    <t>Sales and marketing</t>
  </si>
  <si>
    <t>General and administrative</t>
  </si>
  <si>
    <t>Research and development</t>
  </si>
  <si>
    <t>Loss on abandonment of property and equipment</t>
  </si>
  <si>
    <t>Total costs and expenses</t>
  </si>
  <si>
    <t>Loss from operations</t>
  </si>
  <si>
    <t>Other income (expense):</t>
  </si>
  <si>
    <t>Interest expense</t>
  </si>
  <si>
    <t>Gain on insurance claim settlement</t>
  </si>
  <si>
    <t>Total other income (expense), net</t>
  </si>
  <si>
    <t>Loss before income taxes from continuing operations</t>
  </si>
  <si>
    <t>Income tax net expense from continuing operations</t>
  </si>
  <si>
    <t>Net loss from continuing operations</t>
  </si>
  <si>
    <t>Discontinued Operations:</t>
  </si>
  <si>
    <t>Loss from discontinued operations</t>
  </si>
  <si>
    <t>Gain on sale of assets from discontinued operations</t>
  </si>
  <si>
    <t>Net loss from discontinued operations</t>
  </si>
  <si>
    <t>Net loss</t>
  </si>
  <si>
    <t>Net loss per common share:</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number of shares used in computing net loss per common share:</t>
  </si>
  <si>
    <t>Basic (in shares)</t>
  </si>
  <si>
    <t>Diluted (in shares)</t>
  </si>
  <si>
    <t>CONSOLIDATED STATEMENTS OF SHAREHOLDERS' EQUITY - USD ($)</t>
  </si>
  <si>
    <t>Common Stock [Member]</t>
  </si>
  <si>
    <t>Additional Paid-in Capital [Member]</t>
  </si>
  <si>
    <t>Accumulated Deficit [Member]</t>
  </si>
  <si>
    <t>Total</t>
  </si>
  <si>
    <t>Balance at Dec. 31, 2015</t>
  </si>
  <si>
    <t>Balance (in shares) at Dec. 31, 2015</t>
  </si>
  <si>
    <t>Increase (Decrease) in Stockholders' Equity [Roll Forward]</t>
  </si>
  <si>
    <t>Stock-based compensation</t>
  </si>
  <si>
    <t>Issuance of restricted stock</t>
  </si>
  <si>
    <t>Issuance of restricted stock (in shares)</t>
  </si>
  <si>
    <t>Stock option exercises</t>
  </si>
  <si>
    <t>Stock option exercises (in share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from continuing operations to net cash (used in) provided by operating activities of continuing operations:</t>
  </si>
  <si>
    <t>Depreciation and amortization</t>
  </si>
  <si>
    <t>Provision for uncollectible accounts</t>
  </si>
  <si>
    <t>Provision for sales returns</t>
  </si>
  <si>
    <t>Provision for inventory reserves</t>
  </si>
  <si>
    <t>Changes in operating assets and liabilities:</t>
  </si>
  <si>
    <t>Accounts receivable</t>
  </si>
  <si>
    <t>Inventory</t>
  </si>
  <si>
    <t>Prepaid expenses and other assets, net</t>
  </si>
  <si>
    <t>Net cash (used in) provided by operating activities of continuing operations</t>
  </si>
  <si>
    <t>Net cash used in operating activities of discontinued operations</t>
  </si>
  <si>
    <t>Net cash (used in) provided by operating activities</t>
  </si>
  <si>
    <t>CASH FLOWS FROM INVESTING ACTIVITIES:</t>
  </si>
  <si>
    <t>Purchases of property and equipment</t>
  </si>
  <si>
    <t>Intangible assets</t>
  </si>
  <si>
    <t>Proceeds from sale of long-term assets</t>
  </si>
  <si>
    <t>Net cash used in investing activities of continuing operations</t>
  </si>
  <si>
    <t>Net cash provided by investing activities of discontinued operations</t>
  </si>
  <si>
    <t>Net cash used in investing activities</t>
  </si>
  <si>
    <t>CASH FLOWS FROM FINANCING ACTIVITIES:</t>
  </si>
  <si>
    <t>Net cash provided by financing activities of continuing operations</t>
  </si>
  <si>
    <t>NET (DECREASE) INCREASE IN CASH AND CASH EQUIVALENTS</t>
  </si>
  <si>
    <t>CASH AND CASH EQUIVALENTS, BEGINNING OF PERIOD</t>
  </si>
  <si>
    <t>CASH AND CASH EQUIVALENTS, END OF PERIOD</t>
  </si>
  <si>
    <t>Supplemental disclosure of cash flow information:</t>
  </si>
  <si>
    <t>Cash paid during the year for interest</t>
  </si>
  <si>
    <t>DESCRIPTION OF BUSINESS</t>
  </si>
  <si>
    <t>DESCRIPTION OF BUSINESS [Abstract]</t>
  </si>
  <si>
    <t>1. DESCRIPTION OF BUSINESS Charles &amp; Colvard, Ltd. (the “Company”), a North Carolina corporation founded in 1995, manufactures, markets, and distributes Charles &amp; Colvard Created Moissanite ® In February 2016, the Company made the strategic decision to explore a potential divestiture of its direct-to-consumer home party business previously operated through its Charles &amp; Colvard Direct, LLC (dba Lulu Avenue ®</t>
  </si>
  <si>
    <t>BASIS OF PRESENTATION AND SIGNIFICANT ACCOUNTING POLICIES</t>
  </si>
  <si>
    <t>BASIS OF PRESENTATION AND SIGNIFICANT ACCOUNTING POLICIES [Abstract]</t>
  </si>
  <si>
    <t>2. BASIS OF PRESENTATION AND SIGNIFICANT ACCOUNTING POLICIES Basis of Presentation and Principles of Consolidation - All intercompany accounts have been eliminated. Change in Fiscal Year-End – Discontinued Operations - Use of Estimates - T “ ” Reclassifications - Cash and Cash Equivalents - Concentration of Credit Risk - Trade receivables potentially subject the Company to credit risk. Payment terms on trade receivables for the Company’s Traditional segment customers are generally between 30 and 12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Traditional segment customers in the marketplace and that its net sales and profits would likely decreas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During the year ended December 31, 2016, the Company wrote off $815,000 in accounts receivable related to one international customer that was past due on its payment arrangement as it determined that the benefits of continued collections efforts did not outweigh the cost of legal proceedings. The Company does not believe its commercial terms were a factor with this customer’s non-payment. The Company’s allowance for doubtful accounts previously included an allowance for this accounts receivable, and therefore, this write-off did not have an impact on net loss for the year ended December 31, 2016. The Company has not experienced any other significant accounts receivable write-offs related to revenue arrangements with extended payment terms. See Note 14, “Major Customers and Concentration of Credit Risk”, for further discussion of credit risk within trade accounts receivable. Accounts Receivable Reserves - The following is a reconciliation of the allowance for sales returns: Year Ended December 31, 2017 2016 Balance, beginning of year $ 415,000 $ 731,000 Additions charged to operations 3,878,736 3,574,297 Sales returns (3,756,736 ) (3,890,297 ) Balance, end of year $ 537,000 $ 415,000 The second reserve is an allowance for doubtful accounts for estimated losses resulting from the failure of the Company’s customers to make required payments. This allowance reduces trade accounts receivable to an amount expected to be collected. Based on historical percentages of uncollectible accounts by aging category, changes in payment history, and facts and circumstances regarding specific accounts that become known to management when evaluating the adequacy of the allowance for doubtful accounts, the Company determines a percentage based on the age of the receivable that it deems uncollectible. The allowance is then calculated by applying the appropriate percentage to each of the Company’s accounts receivable aging categories, with consideration given to individual customer account activity subsequent to the current period, including cash receipts, in determining the appropriate allowance for doubtful accounts in the current period. Any increases or decreases to this allowance are charged or credited, respectively, as a bad debt expense to general and administrative expenses.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During the quarter ended September 30, 2016, the Company wrote off $815,000 in accounts receivable related to one international customer that was past due on its payment arrangement, as the Company determined that the benefits of continued collections efforts did not outweigh the costs of legal proceedings. The Company’s allowance for doubtful accounts previously included an allowance for this accounts receivable, and therefore, this write-off did not have an impact on net loss for the year ended December 31, 2016. During its review for 2017 and 2016, the Company determined no additional reserves were necessary for specific accounts. Based on these criteria, management determined that allowances for doubtful accounts receivable of $254,000 and $226,000 at December 31, 2017 and 2016, respectively, were required. The following is a reconciliation of the allowance for doubtful accounts: Year Ended December 31, 2017 2016 Balance, beginning of year $ 226,000 $ 1,137,000 Additions (reductions) charged to operations 28,000 (73,300 ) Write-offs, net of recoveries - (837,000 ) Balance, end of year $ 254,000 $ 226,000 Although the Company believes that its reserves are adequate, if the financial condition of its customers deteriorates, resulting in an impairment of their ability to make payments, or if it underestimates the allowances required, additional allowances may be necessary, which would result in increased expense in the period in which such determination is made. Inventories - Inventory costs include direct material and labor, inbound freight, purchasing and receiving costs, inspection costs, and warehousing costs. Property and Equipment - Machinery and equipment 5 to 12 years Computer hardware 3 to 5 years Computer software 3 years Furniture and fixtures 5 to 10 years Leasehold improvements Shorter of the estimated useful life or the lease term Intangible Assets - 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As of December 31, 2017,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Revenue Recognition - Cost of Goods Sold - 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years ended December 31, 2017 and 2016, these approximate amounts were an expense of $210,000 and $126,000, respectively, and are included as a component of sales and marketing expenses. Advertising expenses, inclusive of the cooperative advertising program, for the years ended December 31, 2017 and 2016 were approximately $1.94 million and $2.59 million, respectively. Approximately $56,000 related to discontinued operations was included in total advertising expense for the year ended December 31, 2016. Sales and Marketing - charlesandcolvard.com, LLC, wholly owned operating subsidiary. General and Administrative - Research and Development - 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In light of the newly enacted Tax Cuts and Jobs Act, or the Tax Act, the Company has provisionally recorded its U.S. deferred taxes based on the Federal corporate income tax rate of 21%. The Company is continuing to analyze aspects of the Tax Act and, therefore, has not finalized its accounting policy with respect to accounting for deferred income taxes. For further discussion of the effects of the Tax Act on our deferred tax assets, see Note 12, “Income Taxes”. Net Loss per Common Share - The following table reconciles the differences between the basic and diluted net loss per share presentations: Year Ended December 31, 2017 2016 Numerator: Net loss from continuing operations $ (453,477 ) $ (3,952,035 ) Net loss from discontinued operations - (573,726 ) Net loss $ (453,477 ) $ (4,525,761 ) Denominator: Weighted average common shares outstanding: Basic 21,193,793 20,926,120 Stock options - - Diluted 21,193,793 20,926,120 Net loss per common share: Basic-continuing operations $ (0.02 ) $ (0.19 ) Basic-discontinued operations - (0.03 ) Basic-total $ (0.02 ) $ (0.22 ) Diluted-continuing operations $ (0.02 ) $ (0.19 ) Diluted-discontinued operations - (0.03 ) Diluted-total $ (0.02 ) $ (0.22 ) For the years ended December 31, 2017 and 2016, stock options to purchase approximately 2.23 million and 2.13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years ended December 31, 2017 and 2016, 370,000 and 359,000, respectively, of restricted shares that have been issued but not yet vested have been excluded from the computation of diluted net loss per common share. Recently Adopted/Issued Accounting Pronouncements - In February 2016, the FASB issued guidance that establishes a right-of-use, or ROU, model that requires a lessee to record a ROU asset and a lease liability on the balance sheet for all leases with terms longer than 12 months. Leases will be classified as either financing or operating, with classification affecting the pattern of expense recognition in the statement of operations. The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early stage of its analysis, but currently expects that upon adoption of this standard, ROU assets and liabilities will be recognized in the balance sheet in amounts that will be material.</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Previously, the Company managed its business through two operating and reportable segments: wholesale distribution transacted through the parent entity, and the direct-to-consumer distribution channel transacted through the Company’s wholly owned operating subsidiary, charlesandcolvard.com, LLC (formerly Moissanite.com, LLC). During the first quarter of 2017, the Company began managing its business through two newly defined operating and reportable segments based on its distribution channels to sell its product lines, loose jewels and finished jewelry: its “Traditional” segment, which consists of wholesale, retail, and television customers; and its “Online Channels” segment, which consists of e-commerce outlets including charlesandcolvard.com, marketplaces, drop-ship, and other pure-play, exclusively e-commerce outlets. The accounting policies of the Traditional segment and Online Channels segment are the same as those described in Note 2, “Basis of Presentation and Significant Accounting Policies.” The Company evaluates the financial performance of its segments based on net sales; product line gross profit, or the excess of product line sales over product line cost of goods sold; and operating income (loss).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from its Traditional segment to its Online Channels segment primarily based on net sales and number of employees to arrive at segment operating loss. Unallocated expenses, which also include interest and taxes, remain in its Traditional segment. Summary financial information by reportable segment is as follows: Year Ended December 31, 2017 Traditional Online Channels Total Net sales Loose jewels $ 13,430,776 $ 3,149,972 $ 16,580,748 Finished jewelry 2,515,443 7,936,773 10,452,216 Total $ 15,946,219 $ 11,086,745 $ 27,032,964 Product line cost of goods sold Loose jewels $ 6,998,485 $ 1,526,358 $ 8,524,843 Finished jewelry 1,610,845 3,615,815 5,226,660 Total $ 8,609,330 $ 5,142,173 $ 13,751,503 Product line gross profit Loose jewels $ 6,432,291 $ 1,623,614 $ 8,055,905 Finished jewelry 904,598 4,320,958 5,225,556 Total $ 7,336,889 $ 5,944,572 $ 13,281,461 Operating (loss) income $ (836,797 ) $ 228,253 $ (608,544 ) Depreciation and amortization $ 300,308 $ 121,711 $ 422,018 Capital expenditures $ 123,944 $ 147,446 $ 271,390 Year Ended December 31, 2016 Traditional Online Channels Total Net sales Loose jewels $ 19,231,534 $ 2,220,194 $ 21,451,728 Finished jewelry 1,075,157 6,641,243 7,716,400 Total $ 20,306,691 $ 8,861,437 $ 29,168,128 Product line cost of goods sold Loose jewels $ 13,107,366 $ 809,383 $ 13,916,749 Finished jewelry 1,195,640 2,953,148 4,148,788 Total $ 14,303,006 $ 3,762,531 $ 18,065,537 Product line gross profit (loss) Loose jewels $ 6,124,168 $ 1,410,811 $ 7,534,979 Finished jewelry (120,483 ) 3,688,095 3,567,612 Total $ 6,003,685 $ 5,098,906 $ 11,102,591 Operating loss $ (3,089,559 ) $ (847,259 ) $ (3,936,818 ) Depreciation and amortization $ 479,517 $ 77,876 $ 557,393 Capital expenditures $ 158,702 $ 263,059 $ 421,761 The Company does not allocate any assets to the reportable segments, and therefore, no asset information is reported to the chief operating decision-maker or disclosed in the financial information for each segment. A reconciliation of the Company’s product line cost of goods sold to cost of goods sold as reported in the consolidated financial statements is as follows: Year Ended December 31, 2017 2016 Product line cost of goods sold $ 13,751,503 $ 18,065,537 Non-capitalized manufacturing and production control expenses 1,352,311 1,427,924 Freight out 417,074 376,726 Inventory valuation allowances 598,000 200,000 Other inventory adjustments (648,271 ) 331,252 Cost of goods sold $ 15,470,617 $ 20,401,439 The Company recognizes sales by geographic area based on the country in which the customer is based. A portion of the Company’s Traditional segment sales made to international wholesale distributors represents products sold internationally that may be re-imported to U.S. retailers. Sales to international end consumers made by the Company’s Online Channels segment are included in U.S. sales because products are shipped and invoiced to a U.S.-based intermediary party that assumes all international shipping and credit risks. All intangible assets and property and equipment as of December 31, 2017 and December 31, 2016 are held and located in the United States. The following presents net sales data by geographic area: Year Ended December 31, 2017 2016 Net sales United States $ 25,176,220 $ 26,164,660 International 1,856,744 3,003,468 Total $ 27,032,964 $ 29,168,128 </t>
  </si>
  <si>
    <t>FAIR VALUE MEASUREMENTS</t>
  </si>
  <si>
    <t>FAIR VALUE MEASUREMENTS [Abstract]</t>
  </si>
  <si>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 Level 1 - · Level 2 - · Level 3 -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As of December 31, 2017 and December 31, 2016, no assets were identified for impairment. Level 3 inputs are primarily based on the estimated future cash flows of the asset determined by market inquiries to establish fair market value of used machinery or future revenue expected to be generated with the assistance of patents and trademarks.</t>
  </si>
  <si>
    <t>INVENTORIES</t>
  </si>
  <si>
    <t>INVENTORIES [Abstract]</t>
  </si>
  <si>
    <t>5. INVENTORIES The Company’s total inventories, net of reserves, are as follows as of the dates presented: December 31, 2017 2016 Raw materials $ 4,853,049 $ 3,106,617 Work-in-process 9,219,383 11,048,126 Finished goods 17,896,992 15,057,668 Finished goods on consignment 1,093,752 467,778 Supplies inventory 75,441 17,228 Less inventory reserves (2,165,000 ) (1,567,000 ) Total $ 30,973,617 $ 28,130,417 Short-term portion $ 11,208,658 $ 9,770,206 Long-term portion 19,764,959 18,360,211 Total $ 30,973,617 $ 28,130,417 Inventories are stated at the lower of cost or net realizable value on an average cost basis. Inventory costs include direct material and labor, inbound freight, purchasing and receiving costs, inspection costs, and warehousing costs. Any inventory on hand at the measurement date in excess of the Company’s current requirements based on historical and anticipated levels of sales is classified as long-term on the Company’s consolidated balance sheets. The Company’s classification of its inventory as either short- or long-term inventory requires it to estimate the portion of on-hand inventory that can be realized over the next 12 months and does not include precious metal, labor, and other inventory purchases expected to be both purchased and realized in cost of goods sold over the next 12 month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December 31, 2017 and 2016, work-in-process inventories issued to active production jobs approximated $2.99 million and $7.18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d the exclusive right in the U.S. through August 2015 and had the exclusive right in many other countries into the third quarter of 2016 to produce and sell created SiC for use in jewelry applications.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y carries no net inventories, and inventory is transferred without intercompany markup from the parent entity’s wholesale distribution segment as product line cost of goods sold when sold to the end consumer. Prior to March 2016, the Company purchased fashion finished jewelry comprising base metals and non-precious gemstones for sale through Lulu Avenue ® The Company’s total inventories, net of reserves, consisted of the following as of the dates presented: December 31, 2017 December 31, 2016 Loose jewels Raw materials $ 4,288,360 $ 2,586,045 Work-in-process 8,328,719 10,589,424 Finished goods 9,487,245 9,455,393 Finished goods on consignment 26,281 5,473 Total loose jewels $ 22,130,605 $ 22,636,335 Finished jewelry Raw materials $ 564,689 $ 520,572 Work-in-process 890,664 458,702 Finished goods 6,304,747 4,081,275 Finished goods on consignment 1,007,471 416,305 Total finished jewelry 8,767,571 5,476,854 Total supplies inventory 75,441 17,228 Total inventory $ 30,973,617 $ 28,130,417 Total net loose jewel inventories at December 31, 2017 and December 31, 2016, including inventory on consignment net of reserves, were $22.13 million and $22.64 million, respectively. Total net finished jewelry inventories at December 31, 2017 and December 31, 2016, including inventory on consignment net of reserves and finished jewelry featuring moissanite manufactured by the Company, were $8.77 million and $5.48 million, respectively. As of December 31, 2017 and December 31, 2016, management established an obsolescence reserve of $1,417,000 and $944,000, respectively. Typically, in the jewelry industry, slow-moving or discontinued lines are sold as closeouts or liquidated in alternative sales channels. During the year ended December 31, 2016, management identified an opportunity to sell approximately $6.77 million of legacy loose jewel inventory of less desirable quality. The Company had no bulk sales of such inventory during the year ended December 31, 2017. Regularly, management reviews the legacy loose jewel inventory for any lower of cost or net realizable value and obsolescence issues. Accordingly, based on demand during the year ended December 31, 2017, and ongoing feedback from customers on the value of some of these goods, management identified some of the remaining inventory of these lower quality goods that could not be sold at its current carrying value and increased the lower of cost or net realizable value reserve on this remaining inventory to approximately $1,326,000 as of December 31, 2017 from $517,000 as of December 31, 2016. As of December 31, 2017 and December 31, 2016, management identified certain finished jewelry that was obsolete due to damage and other factors that indicate the finished jewelry is unsaleable, and established an obsolescence reserve of $91,000 and $427,000, respectively, for the carrying costs in excess of any estimated scrap values. Management reviews the finished jewelry inventory on an ongoing basis for any lower of cost or net realizable value and obsolescence issues. As of December 31, 2017 and December 31, 2016 management established a rework reserve for recut and repairs of $557,000 and $454,000, respectively. Loose jewel inventories at December 31, 2017 and December 31, 2016 included recut reserves of $468,000 and $425,000, respectively. The finished jewelry inventories at December 31, 2017 and December 31, 2016 include a repairs reserve of $89,000 and $29,000, respectively. As of December 31, 2017 and December 31, 2016 management established a shrinkage reserve of $191,000 and $169,000, respectively. The loose jewel inventories at December 31, 2017 and December 31, 2016 include shrinkage reserves of $18,000 and $67,000, respectively. The finished jewelry inventories at December 31, 2017 and December 31, 2016 include shrinkage reserves of $173,000 and $102,000, respectively.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60,000 and $46,000 as of December 31, 2017 and December 31, 2016, respectively, to allow for certain loose jewels and finished jewelry on consignment with certain Traditional segment customers that may not be returned or may be returned in a condition that does not meet the Company’s current grading or quality standards. The loose jewel inventories on consignment at December 31, 2017 and December 31, 2016 include shrinkage reserves of $5,000 and $7,000, respectively. The finished jewelry inventories on consignment at December 31, 2017 and December 31, 2016 include shrinkage reserves of $55,000 and $39,000, respectively. The need for adjustments to inventory reserves is evaluated on a period-by-period basis.</t>
  </si>
  <si>
    <t>PROPERTY AND EQUIPMENT</t>
  </si>
  <si>
    <t>PROPERTY AND EQUIPMENT [Abstract]</t>
  </si>
  <si>
    <t>6. PROPERTY AND EQUIPMENT Property and equipment consists of the following: December 31, 2017 2016 Computer software $ 1,206,465 $ 1,192,922 Machinery and equipment 1,026,736 956,050 Computer hardware 1,009,008 874,347 Leasehold improvements 1,126,553 1,083,634 Furniture and fixtures 318,627 309,046 Total 4,687,389 4,415,999 Less accumulated depreciation (3,445,189 ) (3,024,883 ) Property and equipment, net $ 1,242,200 $ 1,391,116 Depreciation expense for the years ended December 31, 2017 and 2016 was approximately $420,000 and $528,000, respectively. Approximately $26,000 related to discontinued operations was included in total depreciation expense for the year ended December 31, 2016.</t>
  </si>
  <si>
    <t>INTANGIBLE ASSETS</t>
  </si>
  <si>
    <t>INTANGIBLE ASSETS [Abstract]</t>
  </si>
  <si>
    <t>7. INTANGIBLE ASSETS Intangible assets consist of the following: December 31, Weighted Average Remaining Amortization Period 2017 2016 (in Years) Patents $ 958,604 $ 958,604 0.1 Trademarks 57,325 55,824 7.7 License rights 6,718 6,718 0.0 Total 1,022,647 1,021,146 Less accumulated amortization (1,014,050 ) (1,012,338 ) Intangible assets, net $ 8,597 $ 8,808 Amortization expense for the years ended December 31, 2017 and 2016 was approximately $2,000 and $68,000, respectively. Amortization expense on existing intangible assets is estimated to be approximately $2,000 for the year ending December 31, 2018 and approximately $1,000 for each of the years ending December 31, 2019, 2020, 2021, and 2022. The remainder of the amortization expense for total intangible assets, net, will be recognized in periods after December 31, 2022. Approximately $13,000 related to discontinued operations was included in total amortization expense for the year ended December 31, 2016.</t>
  </si>
  <si>
    <t>ACCRUED EXPENSES AND OTHER LIABILITIES</t>
  </si>
  <si>
    <t>ACCRUED EXPENSES AND OTHER LIABILITIES [Abstract]</t>
  </si>
  <si>
    <t xml:space="preserve">8. ACCRUED EXPENSES AND OTHER LIABILITIES Accrued expenses and other liabilities, current, consist of the following: December 31, 2017 2016 Accrued compensation and related benefits $ 652,177 $ 443,547 Accrued cooperative advertising 134,018 50,000 Deferred rent 131,389 115,307 Accrued sales tax 20,844 6,885 Other 42,372 15,368 Accrued expenses and other liabilities $ 980,800 $ 631,107 </t>
  </si>
  <si>
    <t>COMMITMENTS AND CONTINGENCIES</t>
  </si>
  <si>
    <t>COMMITMENTS AND CONTINGENCIES [Abstract]</t>
  </si>
  <si>
    <t>9. COMMITMENTS AND CONTINGENCIES Lease Commitments On December 9, 2013, the Company entered into a Lease Agreement, as amended on December 23, 2013 and April 15, 2014 (the “Lease Agreement”), for a new corporate headquarters, which occupies approximately 36,350 square feet of office, storage, and light manufacturing space. The Company took possession of the leased property on May 23, 2014 once certain improvements to the leased space were completed, and did not have access to the property before this date. These improvements and other lease signing and moving incentives offered by the landlord totaled approximately $550,000 and $73,000, respectively, which will be amortized over the life of the lease until October 31, 2021. Included in the Lease Agreement is a seven-month rent abatement period effective June 2014 through December 2014. The Company recognizes rent expense on a straight-line basis, giving consideration to the rent holidays and escalations, the lease signing and moving allowance to be paid to the Company, and the rent abatement. As of December 31, 2017, the Company’s future minimum payments under the operating leases were as follows: 2018 $ 600,871 2019 617,395 2020 634,373 2021 541,957 Total $ 2,394,596 Rent expense for the years ended December 31, 2017 and 2016 was approximately $510,000 and $539,000, respectively. Approximately $40,000 related to discontinued operations was included in total rent expense for the year ended December 31, 2016. Purchase Commitments On December 12, 2014, the Company entered into a new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ill expire on June 24, 2018, unless extended by the parties. Accordingly, the Company is reviewing various alternatives with respect to our purchase of SiC material, including whether to exercise our unilateral option, subject to certain conditions, to renew the Supply Agreement for an additional two-year period. The Company’s total purchase commitment under the Supply Agreement until June 2018 is dependent upon the size of the SiC material and ranges between approximately $29.60 million and approximately $31.50 million. As of December 31, 2017, the Company’s remaining purchase commitment through June 2018 under the Supply Agreement ranges from approximately $5.15 million to approximately $7.05 million. During the year ended December 31, 2017 and 2016, the Company purchased approximately $9.39 million and $8.20 million, respectively, of SiC crystals from Cree.</t>
  </si>
  <si>
    <t>LINE OF CREDIT</t>
  </si>
  <si>
    <t>LINE OF CREDIT [Abstract]</t>
  </si>
  <si>
    <t>10. LINE OF CREDIT On June 25, 2014, the Company and its wholly owned subsidiaries, Charles &amp; Colvard Direct, LLC, and Moissanite.com, LLC (now charlesandcolvard.com, LLC) (collectively, the “Borrowers”), obtained a $10.00 million asset-based revolving credit facility (the “Credit Facility”) from Wells Fargo Bank, National Association (“Wells Fargo”). The Credit Facility may be used for general corporate and working capital purposes, including transaction fees and expenses incurred in connection therewith and the issuance of letters of credit up to a $1.00 million sublimit. The Credit Facility was scheduled to mature on June 25, 2017. Effective June 22, 2017, the Credit Facility was amended to extend the maturity date to June 25, 2018. The Credit Facility was also amended to reduce the interest rate payable on advances under the Credit Facility to a rate equal to Wells Fargo’s daily three-month LIBOR rate plus 2.00%, calculated on an actual/360 basis and payable monthly in arrears. In addition, the Credit Facility was amended further to include the addition of an EBITDA covenant, whereby the Borrowers were required to maintain a specified minimum monthly EBITDA through December 2017 if the cash position for the Borrowers’ demand deposit account maintained at Wells Fargo falls below $3.00 million or the Borrowers draw upon the Credit Facility. In connection with this amendment, the Company paid a 3% facility fee in the amount of $150,000 that is being amortized over the life of the underlying term of the Credit Facility amendment. The Credit Facility includes a $5.00 million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 million maximum. The Borrowers must maintain a minimum of $1.00 million in excess availability at all times. Each advance accrues interest at a rate equal to either (i) Wells Fargo’s three-month LIBOR rate plus 2.00%, or (ii) Wells Fargo’s Prime Rate plus 1%, each calculated on an actual/360 basis and payable monthly in arrears. Principal outstanding during an event of default accrues interest at a rate of 3% in excess of the above rate. Any advance may be prepaid in whole or in part at any time.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Supply Agreement and an Intercreditor Agreement with Wells Fargo. The Credit Facility is evidenced by a Credit and Security Agreement, dated as of June 25, 2014, as amended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i) any impairment of the Export-Import Bank guaranty, unless the guaranteed advances are repaid within two business days, (ii) an event of default under any other indebtedness of the Borrowers in excess of $200,000, and (iii)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Since the current amendment to the Credit Facility matures on June 25, 2018, the Company is currently reviewing various credit facility alternatives. As of December 31, 2017, the Company had not borrowed against the Credit Facility.</t>
  </si>
  <si>
    <t>SHAREHOLDERS' EQUITY AND STOCK-BASED COMPENSATION</t>
  </si>
  <si>
    <t>SHAREHOLDERS' EQUITY AND STOCK-BASED COMPENSATION [Abstract]</t>
  </si>
  <si>
    <t>11. SHAREHOLDERS’ EQUITY AND STOCK-BASED COMPENSATION Common Stock The Company is authorized to issue 50,000,000 shares of common stock, no par value. As of December 31, 2017 and 2016, it had 21,580,102 and 21,369,885 shares of common stock outstanding, respectively. Holders of common stock are entitled to one vote for each share held. Preferred Stock The Board of Directors is authorized, without further shareholder approval, to issue up to 10,000,000 shares of preferred stock, no par value. The preferred stock may be issued from time to time in one or more series. No shares of preferred stock had been issued as of December 31, 2017. Equity Compensation Plans 2008 Stock Incentive Plan In May 2008, the shareholders of the Company approved the adoption of the Charles &amp; Colvard, Ltd. 2008 Stock Incentive Plan, as amended on March 31, 2015 and approved by the shareholders of the Company on May 20, 2015 and further amended on March 15, 2016 and approved by the shareholders of the Company on May 18, 2016 The 2008 Plan authorizes the Company to grant stock options, stock appreciation rights, restricted stock, and other equity awards to selected employees, directors, and independent contractors. The aggregate number of shares of the Company’s common stock that may be issued pursuant to awards granted under the 2008 Plan shall not exceed the sum of 6,000,000 plus any shares of common stock subject to an award granted under any stock incentive plan maintained by the Company prior to the 2008 Plan (each, a “Prior Plan”) that is forfeited, cancelled, terminated, expires, or lapses for any reason without the issuance of shares pursuant to the award, or shares subject to an award granted under a Prior Plan which shares are forfeited to, or repurchased or reacquired by, the Company. Stock options granted to employees under the 200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vest at the end of one year from the date of the grant. The vesting schedules of restricted stock awards granted to employees or independent contractors vary depending on the specific grant but are generally four years or less. Only stock options and restricted stock have been granted under the 2008 Plan. As of December 31, 2017 and 2016, there were 2,227,265 and 2,134,898 stock options outstanding under the 2008 Plan, respectively. Stock-Based Compensation The following table summarizes the components of the Company’s stock-based compensation included in net loss: Year Ended December 31, 2017 2016 Employee stock options $ 336,534 $ 383,778 Consultant stock options - 170,622 Restricted stock awards 106,948 448,906 Total $ 443,482 $ 1,003,306 Due to the Company’s valuation allowance against deferred tax assets as discussed further in Note 12, “Income Taxes”, the income tax benefits for 2017 and 2016 were fully reserved. No stock-based compensation was capitalized as a cost of inventory during the years ended December 31, 2017 and 2016. Approximately $44,000 related to discontinued operations was included in total stock-based compensation expense for the year ended December 31, 2016. Stock Options The following is a summary of the stock option activity for the years ended December 31, 2017 and 2016: Shares Weighted Average Exercise Price Outstanding, December 31, 2015 2,441,077 $ 2.11 Granted 591,005 $ 1.14 Exercised (2,500 ) $ 0.92 Forfeited (449,122 ) $ 1.43 Expired (445,562 ) $ 2.09 Outstanding, December 31, 2016 2,134,898 $ 1.99 Granted 836,369 $ 0.94 Forfeited (103,000 ) $ 1.22 Expired (641,002 ) $ 2.99 Outstanding, December 31, 2017 2,227,265 $ 1.35 The weighted average grant date fair value of stock options granted during the years ended December 31, 2017 and 2016 was $0.53 and $0.63, respectively. The total fair value of stock options that vested during the years ended December 31, 2017 and 2016 was approximately $400,000 and $780,000, respectively. The fair value of each stock option is estimated on the date of grant using the Black-Scholes-Merton option pricing model with the following weighted average assumptions for stock options granted during the years ended December 31, 2017 and 2016: Year Ended December 31, 2017 2016 Dividend yield 0.0 % 0.0 % Expected volatility 63.4 % 62.2 % Risk-free interest rate 1.90 % 1.42 % Expected lives (years) 5.5 5.6 The following table summarizes information about stock options outstanding at December 31, 2017: Options Outstanding Options Exercisable Options Vested or Expected to Vest Balance as of 12/31/2017 Weighted Average Remaining Contractual Life (Years) Weighted Average Exercise Price Balance as of 12/31/2017 Weighted Average Remaining Contractual Life (Years) Weighted Average Exercise Price Balance as of 12/31/2017 Weighted Average Remaining Contractual Life (Years) Weighted Average Exercise Price 2,227,265 8.06 $ 1.35 1,359,646 7.30 $ 1.57 2,111,450 7.99 $ 1.36 As of December 31, 2017, the unrecognized stock-based compensation expense related to unvested stock options was approximately $337,000, which is expected to be recognized over a weighted average period of approximately 28 months. The aggregate intrinsic value of stock options outstanding, exercisable, and vested or expected to vest at December 31, 2017 was approximately $458,000. This amount is before applicable income taxes and represents the closing market price of the Company’s common stock at December 31, 2017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year ended December 31, 2017. During the year ended December 31, 2016, the aggregate intrinsic value of stock options exercised was approximately $0. Restricted Stock The following is a summary of the restricted stock activity for the years ended December 31, 2017 and 2016: Shares Weighted Average Grant Date Fair Value Unvested, December 31, 2015 425,000 $ 1.87 Granted 509,250 $ 0.93 Vested (321,400 ) $ 2.00 Canceled (253,450 ) $ 1.18 Unvested, December 31, 2016 359,400 $ 0.91 Granted 420,000 $ 1.11 Vested (214,200 ) $ 0.92 Canceled (209,783 ) $ 0.96 Unvested, December 31, 2017 355,417 $ 1.11 The unvested restricted shares as of December 31, 2017 are all As of December 31, 2017, the estimated unrecognized stock-based compensation expense related to these unvested restricted shares subject to the achievement of performance goals was approximately $69,000, all of which is expected to be recognized over a weighted average period of approximately one month. Dividends The Company has paid no cash dividends during the years ended December 31, 2017 and 2016.</t>
  </si>
  <si>
    <t>INCOME TAXES</t>
  </si>
  <si>
    <t>INCOME TAXES [Abstract]</t>
  </si>
  <si>
    <t xml:space="preserve">12. INCOME TAXES On December 22, 2017, the President signed the Tax Act, which among other things, lowered the U.S. corporate income tax rate from 35% to 21% effective January 1, 2018. Consequently, the Company wrote down its net deferred tax assets as of December 31, 2017 by approximately $519,000 to reflect the estimated impact of the Tax Act. The Company recorded a corresponding net adjustment to its valuation allowance related to the re-measurement of certain net deferred tax assets using the lower U.S. corporate income tax. The Company has substantially completed its provisional analysis of the income tax effects of the Tax Act and recorded a reasonable estimate of such effects. However, the SEC staff issued guidance regarding application of FASB income tax-related guidance in the reporting period that includes December 22, 2017 – the date on which the Tax Act was signed into law – to address situations when a company does not have the necessary information available, prepared, or analyzed (including computations) in reasonable detail to complete the accounting for certain income tax effects of the Tax Act. The Company has estimated the tax impacts related to the impact to deferred tax assets and liabilities and included these amounts in its consolidated financial statements for the year ended December 31, 2017, on a provisional basis. In this regard, the Tax Act repeals the corporate alternative minimum tax, or AMT, regime, including claiming a refund and full realization of remaining AMT credits. The Company has not been able to make a reasonable estimate with respect to its realization of existing AMT credit carryforwards, and accordingly, continues to apply the income tax-related accounting guidance that was in effect immediately prior to the enactment of the Tax Act. In order for the Company to complete the income tax effects of the Tax Act on its existing AMT deferred tax asset, the Company needs to further analyze the nature, validity, and recoverability of its AMT-related deferred tax credit carryforwards prior to recording the underlying appropriate tax benefit. Accordingly, the ultimate impact related to the Tax Act may differ, possibly materially, due to, among other things, completing its analysis of the realization of available AMT credit refunds, further refinement of the Company’s calculations, changes in interpretations and assumptions that the Company made, additional guidance that may be issued by the U.S. Government, and actions and related accounting policy decisions that the Company may take as a result of the Tax Act. The Company expects this analysis to be complete when the Company’s 2017 U.S. corporate income tax return is filed in 2018.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Income tax net expense Year Ended December 31, 2017 2016 Current: Federal $ - $ - State (27,609 ) (13,480 ) Total (27,609 ) (13,480 ) Deferred: Federal - - State - - Total - - Income tax net expense $ (27,609 ) $ (13,480 ) Significant components of the Company’s deferred income tax assets are as follows: December 31, 2017 2016 Reserves and accruals $ 686,573 $ 1,053,863 Prepaid expenses (28,744 ) (43,774 ) Federal NOL carryforwards 8,395,472 8,530,493 State NOL carryforwards 681,364 615,919 Hong Kong NOL carryforwards 995,566 995,566 Federal benefit on state taxes under uncertain tax positions 94,142 136,969 Stock-based compensation 422,623 342,294 Research tax credit 434,637 434,637 Alternative minimum tax credit 350,743 348,264 Contributions carryforward - 35,100 Depreciation (178,670 ) (286,608 ) Accrued rent 138,178 216,432 Loss on impairment of long-lived assets 33,864 53,042 Valuation allowance (12,025,748 ) (12,432,197 ) Total - - Total deferred income tax assets, net $ - $ - A reconciliation between expected income taxes, computed at the statutory federal income tax rate of 21% applied to pretax accounting loss, and the income tax net expense included in the consolidated statements of operations for the years ended December 31, 2017 and 2016 is as follows: Year Ended December 31, 2017 2016 Anticipated income tax benefit at statutory rate $ 144,795 $ 1,534,176 State income tax expense, net of federal tax effect (54,083 ) (9,350 ) Federal income tax effect of change in tax rate (518,974 ) - Income tax effect of uncertain tax positions (17,946 ) (8,896 ) Return to provision adjustments 2,982 (23,070 ) Stock-based compensation (36,233 ) (110,066 ) Other changes in deferred income tax assets, net (437 ) (13,118 ) Decrease (increase) in valuation allowance 452,287 (1,383,156 ) Income tax net expense $ (27,609 ) $ (13,480 ) As of each reporting date, management considers new evidence, both positive and negative, that could impact its view with regard to future realization of deferred tax assets. As of December 31, 2017, the Company had approximately $884,000 of remaining federal income tax credits, $533,000 of which expire between 2018 and 2021 and the balance without an expiration, which can be carried forward to offset future income taxes. As of December 31, 2017, the Company had federal tax net operating loss carryforwards under U.S. GAAP of approximately $24.59 million, expiring between 2020 and 2036, which can be used to offset against future federal taxable income; North Carolina tax net operating loss carryforwards of approximately $20.22 million expiring between 2023 and 2032; and various other state tax net operating loss carryforwards expiring between 2021 and 2036, which can be used to offset against future state taxable income. As of December 31, 2017,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December 31, 2017 and 2016 and had been fully reserved in all prior periods due to the uncertainty of future taxable income in this jurisdiction to utilize the deferred tax assets. Charles &amp; Colvard (HK) Ltd., the Company’s Hong Kong subsidiary, which was re-activated in December 2017, but had no operating activity during the year ended December 31, 2017, previously ceased operations during 2008 and became a dormant entity during 2009. If the Company uses any portion of its deferred tax assets in future periods, the valuation allowance would need to be reversed and may impact the Company’s future operating results. Uncertain Tax Positions The gross liability for income taxes associated with uncertain tax positions at December 31, 2017 was approximately $560,000. This amount is shown net of approximately $98,000 recorded as a direct reduction to the associated deferred tax asset. The gross liability, if recognized, would favorably affect the Company’s effective tax rate. The Company’s policy for recording interest and penalties associated with tax audits is to record such items as a component of the provision for income taxes. The Company accrued approximately $28,000 and $13,000 of interest and penalties associated with uncertain tax positions for the years ended December 31, 2017 and 2016, respectively. Including the interest and penalties recorded for uncertain tax positions, there is a total of approximately $193,000 and $165,000 of interest and penalties included in the accrued income tax liability for uncertain tax positions as of December 31, 2017 and 2016, respectively. To the extent interest and penalties are not ultimately incurred with respect to uncertain tax positions, amounts accrued will be reduced and reflected as a reduction of the overall income tax provision. In all of the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2013 through 2016 tax years. The Company does not believe that the outcome of any examination will have a material impact on its consolidated financial statements and does not expect settlement on any uncertain tax positions within the next 12 months. The following summarizes the activity related to the Company ’ Balance as of January 1, 2016 $ 519,284 Increases related to prior year tax positions 13,480 Balance as of December 31, 2016 532,764 Increases related to prior year tax positions 27,609 Balance as of December 31, 2017 $ 560,373 </t>
  </si>
  <si>
    <t>DISCONTINUED OPERATIONS</t>
  </si>
  <si>
    <t>DISCONTINUED OPERATIONS [Abstract]</t>
  </si>
  <si>
    <t>13. DISCONTINUED OPERATIONS In March 2016, the Company and Charles &amp; Colvard Direct, LLC (“Direct”) a wholly owned subsidiary of the Company, entered into an asset purchase agreement (the “Purchase Agreement”) with Yanbal, pursuant to which Yanbal agreed to purchase certain assets of Direct (the “Transferred Assets”). The transactions contemplated by the Purchase Agreement closed on March 4, 2016 (the “Closing Date”). The Company made the decision to divest of these assets after careful analysis and the sale of these assets represented a strategic shift that resulted in a significant favorable impact on the Company’s operations and financial results. Pursuant to the terms of the Purchase Agreement, the Transferred Assets included, among other things, (i) an inventory credit usable towards certain inventory as of the Closing Date, (ii) all existing marketing collateral for Direct’s jewelry offered under the “Lulu Avenue” trademarks as of the Closing Date, (iii) certain assigned contracts, (iv) style advisor and customer lists, and (v) all intellectual property rights owned by the Company and Direct and used solely in connection with the operation of Direct’s direct-to-consumer home party business for the sale of fashion jewelry and related products and services in the U.S., excluding Lulu Avenue-related intellectual property. The inventory credit and an exclusive, nontransferable license to use the Lulu Avenue-related intellectual property that was also granted to Yanbal on the Closing Date expired on July 31, 2016. After the Closing Date, the Company and Direct may no longer engage in the direct-to-consumer home party business and may not solicit style advisors or customers of the direct-to-consumer home party business. The Company had also agreed to provide to Yanbal certain transition services, which services ended August 31, 2016. The purchase price for the Transferred Assets was $500,000 with selling expenses of approximately $131,000, resulting in a net purchase price of approximately $369,000. The Company recorded a liability associated with $35,000 of expense related to certain style advisor incentives and reduced prepaid expenses by $60,000 related to contracts acquired by Yanbal. There were no assets or liabilities related to the Company’s discontinued operations as of December 31, 2016 or 2017. Further, there were no transactions related to discontinued operations during the year ended December 31, 2017. The following table presents the major classes of line items constituting pretax loss from discontinued operations during the year ended December 31, 2016: Net sales $ 804,585 Costs and expenses: Cost of goods sold 276,100 Sales and marketing 940,685 General and administrative 173,913 Interest expense 11 Total costs and expenses 1,390,709 Loss from discontinued operations (586,124 ) Other income: Gain on sale of long-term assets 12,398 Total other income, net 12,398 Pretax loss from discontinued operations $ (573,726 )</t>
  </si>
  <si>
    <t>MAJOR CUSTOMERS AND CONCENTRATION OF CREDIT RISK</t>
  </si>
  <si>
    <t>MAJOR CUSTOMERS AND CONCENTRATION OF CREDIT RISK [Abstract]</t>
  </si>
  <si>
    <t>14. MAJOR CUSTOMERS AND CONCENTRATION OF CREDIT RISK At times, a portion of the Company’s accounts receivable will be due from customers that have individual balances of 10% or more of the Company’s total gross accounts receivable. The following is a summary of customers that represent greater than or equal to 10% of total gross accounts receivable: December 31, 2017 December 31, 2016 Customer A 12 % 16 % Customer B 18 % * % * Customer B did not have individual balances that represented 10% or more of total gross accounts receivable as of December 31, 2016. A significant portion of sales is derived from certain customer relationships. The following is a summary of customers that represent greater than or equal to 10% of total net sales: Year Ended December 31, 2017 2016 Customer C 21 % 17 % Customer D * % 23 % * The Company records its sales return allowance at the corporate level based on several factors including historical sales return activity and specific allowances for known customer returns.</t>
  </si>
  <si>
    <t>EMPLOYEE BENEFIT PLAN</t>
  </si>
  <si>
    <t>EMPLOYEE BENEFIT PLAN [Abstract]</t>
  </si>
  <si>
    <t>15. EMPLOYEE BENEFIT PLAN All full-time employees who meet certain age and length of service requirements are eligible to participate in the Company’s 401(k) Plan. This plan provides for matching contributions by the Company in such amounts as the Board of Directors may annually determine, as well as a 401(k) option under which eligible participants may defer a portion of their salaries. The Company contributed a total of $64,000 and $102,000 to this employee benefit plan during the years ended December 31, 2017 and 2016, respectively.</t>
  </si>
  <si>
    <t>SUBSEQUENT EVENT</t>
  </si>
  <si>
    <t>SUBSEQUENT EVENT [Abstract]</t>
  </si>
  <si>
    <t>16. SUBSEQUENT EVENT On January 30, 2018, the Compensation Committee of the Board of Directors of the Company modified the awards granted under the Charles &amp; Colvard, Ltd. 2017 Senior Management Equity Incentive Program, or the 2017 Program, to reflect a 75% achievement level of the Company Measures, as defined in the 2017 Program. In addition, the Compensation Committee modified the awards from wholly restricted stock awards to awards consisting of 70% restricted stock and 30% cash in lieu of restricted stock. As a result, the Compensation Committee approved the following combined modified awards for the Company’s named executive officers: cash payments totaling approximately $109,000 and total combined restrictions lapsed on approximately 183,000 of the 300,000 total shares of the named executive officers’ original restricted stock awards. The remainder of the original awards of restricted stock was forfeited.</t>
  </si>
  <si>
    <t>BASIS OF PRESENTATION AND SIGNIFICANT ACCOUNTING POLICIES (Policies)</t>
  </si>
  <si>
    <t>Basis of Presentation and Principles of Consolidation</t>
  </si>
  <si>
    <t>Basis of Presentation and Principles of Consolidation - All intercompany accounts have been eliminated.</t>
  </si>
  <si>
    <t>Change in Fiscal Year-End</t>
  </si>
  <si>
    <t xml:space="preserve">Change in Fiscal Year-End – </t>
  </si>
  <si>
    <t>Discontinued Operations</t>
  </si>
  <si>
    <t xml:space="preserve">Discontinued Operations - </t>
  </si>
  <si>
    <t>Use of Estimates</t>
  </si>
  <si>
    <t>Use of Estimates - T “ ”</t>
  </si>
  <si>
    <t>Reclassifications</t>
  </si>
  <si>
    <t>Reclassifications -</t>
  </si>
  <si>
    <t>Cash and Cash Equivalents</t>
  </si>
  <si>
    <t>Cash and Cash Equivalents -</t>
  </si>
  <si>
    <t>Concentration of Credit Risk</t>
  </si>
  <si>
    <t>Concentration of Credit Risk - Trade receivables potentially subject the Company to credit risk. Payment terms on trade receivables for the Company’s Traditional segment customers are generally between 30 and 12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Traditional segment customers in the marketplace and that its net sales and profits would likely decreas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During the year ended December 31, 2016, the Company wrote off $815,000 in accounts receivable related to one international customer that was past due on its payment arrangement as it determined that the benefits of continued collections efforts did not outweigh the cost of legal proceedings. The Company does not believe its commercial terms were a factor with this customer’s non-payment. The Company’s allowance for doubtful accounts previously included an allowance for this accounts receivable, and therefore, this write-off did not have an impact on net loss for the year ended December 31, 2016. The Company has not experienced any other significant accounts receivable write-offs related to revenue arrangements with extended payment terms. See Note 14, “Major Customers and Concentration of Credit Risk”, for further discussion of credit risk within trade accounts receivable.</t>
  </si>
  <si>
    <t>Accounts Receivable Reserves</t>
  </si>
  <si>
    <t>Accounts Receivable Reserves - The following is a reconciliation of the allowance for sales returns: Year Ended December 31, 2017 2016 Balance, beginning of year $ 415,000 $ 731,000 Additions charged to operations 3,878,736 3,574,297 Sales returns (3,756,736 ) (3,890,297 ) Balance, end of year $ 537,000 $ 415,000 The second reserve is an allowance for doubtful accounts for estimated losses resulting from the failure of the Company’s customers to make required payments. This allowance reduces trade accounts receivable to an amount expected to be collected. Based on historical percentages of uncollectible accounts by aging category, changes in payment history, and facts and circumstances regarding specific accounts that become known to management when evaluating the adequacy of the allowance for doubtful accounts, the Company determines a percentage based on the age of the receivable that it deems uncollectible. The allowance is then calculated by applying the appropriate percentage to each of the Company’s accounts receivable aging categories, with consideration given to individual customer account activity subsequent to the current period, including cash receipts, in determining the appropriate allowance for doubtful accounts in the current period. Any increases or decreases to this allowance are charged or credited, respectively, as a bad debt expense to general and administrative expenses.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During the quarter ended September 30, 2016, the Company wrote off $815,000 in accounts receivable related to one international customer that was past due on its payment arrangement, as the Company determined that the benefits of continued collections efforts did not outweigh the costs of legal proceedings. The Company’s allowance for doubtful accounts previously included an allowance for this accounts receivable, and therefore, this write-off did not have an impact on net loss for the year ended December 31, 2016. During its review for 2017 and 2016, the Company determined no additional reserves were necessary for specific accounts. Based on these criteria, management determined that allowances for doubtful accounts receivable of $254,000 and $226,000 at December 31, 2017 and 2016, respectively, were required. The following is a reconciliation of the allowance for doubtful accounts: Year Ended December 31, 2017 2016 Balance, beginning of year $ 226,000 $ 1,137,000 Additions (reductions) charged to operations 28,000 (73,300 ) Write-offs, net of recoveries - (837,000 ) Balance, end of year $ 254,000 $ 226,000 Although the Company believes that its reserves are adequate, if the financial condition of its customers deteriorates, resulting in an impairment of their ability to make payments, or if it underestimates the allowances required, additional allowances may be necessary, which would result in increased expense in the period in which such determination is made.</t>
  </si>
  <si>
    <t>Inventories</t>
  </si>
  <si>
    <t xml:space="preserve">Inventories - Inventory costs include direct material and labor, inbound freight, purchasing and receiving costs, inspection costs, and warehousing costs. </t>
  </si>
  <si>
    <t>Property and Equipment</t>
  </si>
  <si>
    <t>Property and Equipment - Machinery and equipment 5 to 12 years Computer hardware 3 to 5 years Computer software 3 years Furniture and fixtures 5 to 10 years Leasehold improvements Shorter of the estimated useful life or the lease term</t>
  </si>
  <si>
    <t>Intangible Assets</t>
  </si>
  <si>
    <t>Intangible Assets -</t>
  </si>
  <si>
    <t>Impairment of Long-Lived Assets</t>
  </si>
  <si>
    <t>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As of December 31, 2017,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t>
  </si>
  <si>
    <t>Revenue Recognition</t>
  </si>
  <si>
    <t>Revenue Recognition -</t>
  </si>
  <si>
    <t>Cost of Goods Sold</t>
  </si>
  <si>
    <t>Cost of Goods Sold -</t>
  </si>
  <si>
    <t>Advertising Costs</t>
  </si>
  <si>
    <t>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years ended December 31, 2017 and 2016, these approximate amounts were an expense of $210,000 and $126,000, respectively, and are included as a component of sales and marketing expenses. Advertising expenses, inclusive of the cooperative advertising program, for the years ended December 31, 2017 and 2016 were approximately $1.94 million and $2.59 million, respectively. Approximately $56,000 related to discontinued operations was included in total advertising expense for the year ended December 31, 2016.</t>
  </si>
  <si>
    <t>Sales and Marketing</t>
  </si>
  <si>
    <t>Sales and Marketing - charlesandcolvard.com, LLC, wholly owned operating subsidiary.</t>
  </si>
  <si>
    <t>General and Administrative</t>
  </si>
  <si>
    <t>General and Administrative -</t>
  </si>
  <si>
    <t>Research and Development</t>
  </si>
  <si>
    <t>Research and Development -</t>
  </si>
  <si>
    <t>Stock-Based Compensation</t>
  </si>
  <si>
    <t>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si>
  <si>
    <t>Income Taxes</t>
  </si>
  <si>
    <t>Income Taxes - In light of the newly enacted Tax Cuts and Jobs Act, or the Tax Act, the Company has provisionally recorded its U.S. deferred taxes based on the Federal corporate income tax rate of 21%. The Company is continuing to analyze aspects of the Tax Act and, therefore, has not finalized its accounting policy with respect to accounting for deferred income taxes. For further discussion of the effects of the Tax Act on our deferred tax assets, see Note 12, “Income Taxes”.</t>
  </si>
  <si>
    <t>Net Loss per Common Share</t>
  </si>
  <si>
    <t>Net Loss per Common Share - The following table reconciles the differences between the basic and diluted net loss per share presentations: Year Ended December 31, 2017 2016 Numerator: Net loss from continuing operations $ (453,477 ) $ (3,952,035 ) Net loss from discontinued operations - (573,726 ) Net loss $ (453,477 ) $ (4,525,761 ) Denominator: Weighted average common shares outstanding: Basic 21,193,793 20,926,120 Stock options - - Diluted 21,193,793 20,926,120 Net loss per common share: Basic-continuing operations $ (0.02 ) $ (0.19 ) Basic-discontinued operations - (0.03 ) Basic-total $ (0.02 ) $ (0.22 ) Diluted-continuing operations $ (0.02 ) $ (0.19 ) Diluted-discontinued operations - (0.03 ) Diluted-total $ (0.02 ) $ (0.22 ) For the years ended December 31, 2017 and 2016, stock options to purchase approximately 2.23 million and 2.13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years ended December 31, 2017 and 2016, 370,000 and 359,000, respectively, of restricted shares that have been issued but not yet vested have been excluded from the computation of diluted net loss per common share.</t>
  </si>
  <si>
    <t>Recently Adopted/Issued Accounting Pronouncements</t>
  </si>
  <si>
    <t>Recently Adopted/Issued Accounting Pronouncements - In February 2016, the FASB issued guidance that establishes a right-of-use, or ROU, model that requires a lessee to record a ROU asset and a lease liability on the balance sheet for all leases with terms longer than 12 months. Leases will be classified as either financing or operating, with classification affecting the pattern of expense recognition in the statement of operations. The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early stage of its analysis, but currently expects that upon adoption of this standard, ROU assets and liabilities will be recognized in the balance sheet in amounts that will be material.</t>
  </si>
  <si>
    <t>BASIS OF PRESENTATION AND SIGNIFICANT ACCOUNTING POLICIES (Tables)</t>
  </si>
  <si>
    <t>Reconciliation of allowance for sales returns</t>
  </si>
  <si>
    <t xml:space="preserve">The following is a reconciliation of the allowance for sales returns: Year Ended December 31, 2017 2016 Balance, beginning of year $ 415,000 $ 731,000 Additions charged to operations 3,878,736 3,574,297 Sales returns (3,756,736 ) (3,890,297 ) Balance, end of year $ 537,000 $ 415,000 </t>
  </si>
  <si>
    <t>Reconciliation of allowance for doubtful accounts</t>
  </si>
  <si>
    <t xml:space="preserve">The following is a reconciliation of the allowance for doubtful accounts: Year Ended December 31, 2017 2016 Balance, beginning of year $ 226,000 $ 1,137,000 Additions (reductions) charged to operations 28,000 (73,300 ) Write-offs, net of recoveries - (837,000 ) Balance, end of year $ 254,000 $ 226,000 </t>
  </si>
  <si>
    <t>Schedule of estimated useful life of property, plant and equipment</t>
  </si>
  <si>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the lease term</t>
  </si>
  <si>
    <t>Reconciliation of basic and diluted net loss per share</t>
  </si>
  <si>
    <t>The following table reconciles the differences between the basic and diluted net loss per share presentations: Year Ended December 31, 2017 2016 Numerator: Net loss from continuing operations $ (453,477 ) $ (3,952,035 ) Net loss from discontinued operations - (573,726 ) Net loss $ (453,477 ) $ (4,525,761 ) Denominator: Weighted average common shares outstanding: Basic 21,193,793 20,926,120 Stock options - - Diluted 21,193,793 20,926,120 Net loss per common share: Basic-continuing operations $ (0.02 ) $ (0.19 ) Basic-discontinued operations - (0.03 ) Basic-total $ (0.02 ) $ (0.22 ) Diluted-continuing operations $ (0.02 ) $ (0.19 ) Diluted-discontinued operations - (0.03 ) Diluted-total $ (0.02 ) $ (0.22 )</t>
  </si>
  <si>
    <t>SEGMENT INFORMATION AND GEOGRAPHIC DATA (Tables)</t>
  </si>
  <si>
    <t>Summary information by reportable segment</t>
  </si>
  <si>
    <t xml:space="preserve">Summary financial information by reportable segment is as follows: Year Ended December 31, 2017 Traditional Online Channels Total Net sales Loose jewels $ 13,430,776 $ 3,149,972 $ 16,580,748 Finished jewelry 2,515,443 7,936,773 10,452,216 Total $ 15,946,219 $ 11,086,745 $ 27,032,964 Product line cost of goods sold Loose jewels $ 6,998,485 $ 1,526,358 $ 8,524,843 Finished jewelry 1,610,845 3,615,815 5,226,660 Total $ 8,609,330 $ 5,142,173 $ 13,751,503 Product line gross profit Loose jewels $ 6,432,291 $ 1,623,614 $ 8,055,905 Finished jewelry 904,598 4,320,958 5,225,556 Total $ 7,336,889 $ 5,944,572 $ 13,281,461 Operating (loss) income $ (836,797 ) $ 228,253 $ (608,544 ) Depreciation and amortization $ 300,308 $ 121,711 $ 422,018 Capital expenditures $ 123,944 $ 147,446 $ 271,390 Year Ended December 31, 2016 Traditional Online Channels Total Net sales Loose jewels $ 19,231,534 $ 2,220,194 $ 21,451,728 Finished jewelry 1,075,157 6,641,243 7,716,400 Total $ 20,306,691 $ 8,861,437 $ 29,168,128 Product line cost of goods sold Loose jewels $ 13,107,366 $ 809,383 $ 13,916,749 Finished jewelry 1,195,640 2,953,148 4,148,788 Total $ 14,303,006 $ 3,762,531 $ 18,065,537 Product line gross profit (loss) Loose jewels $ 6,124,168 $ 1,410,811 $ 7,534,979 Finished jewelry (120,483 ) 3,688,095 3,567,612 Total $ 6,003,685 $ 5,098,906 $ 11,102,591 Operating loss $ (3,089,559 ) $ (847,259 ) $ (3,936,818 ) Depreciation and amortization $ 479,517 $ 77,876 $ 557,393 Capital expenditures $ 158,702 $ 263,059 $ 421,761 </t>
  </si>
  <si>
    <t>Schedule of reconciliation of product line cost of goods sold to cost of goods sold as reported in consolidated financial statements</t>
  </si>
  <si>
    <t xml:space="preserve">A reconciliation of the Company’s product line cost of goods sold to cost of goods sold as reported in the consolidated financial statements is as follows: Year Ended December 31, 2017 2016 Product line cost of goods sold $ 13,751,503 $ 18,065,537 Non-capitalized manufacturing and production control expenses 1,352,311 1,427,924 Freight out 417,074 376,726 Inventory valuation allowances 598,000 200,000 Other inventory adjustments (648,271 ) 331,252 Cost of goods sold $ 15,470,617 $ 20,401,439 </t>
  </si>
  <si>
    <t>Net sales by geographic area</t>
  </si>
  <si>
    <t xml:space="preserve">The following presents net sales data by geographic area: Year Ended December 31, 2017 2016 Net sales United States $ 25,176,220 $ 26,164,660 International 1,856,744 3,003,468 Total $ 27,032,964 $ 29,168,128 </t>
  </si>
  <si>
    <t>INVENTORIES (Tables)</t>
  </si>
  <si>
    <t>Schedule of inventory, net of reserves</t>
  </si>
  <si>
    <t xml:space="preserve">The Company’s total inventories, net of reserves, are as follows as of the dates presented: December 31, 2017 2016 Raw materials $ 4,853,049 $ 3,106,617 Work-in-process 9,219,383 11,048,126 Finished goods 17,896,992 15,057,668 Finished goods on consignment 1,093,752 467,778 Supplies inventory 75,441 17,228 Less inventory reserves (2,165,000 ) (1,567,000 ) Total $ 30,973,617 $ 28,130,417 Short-term portion $ 11,208,658 $ 9,770,206 Long-term portion 19,764,959 18,360,211 Total $ 30,973,617 $ 28,130,417 </t>
  </si>
  <si>
    <t>Schedule of inventories by product line maintained in its wholesale distribution segment</t>
  </si>
  <si>
    <t xml:space="preserve">The Company’s total inventories, net of reserves, consisted of the following as of the dates presented: December 31, 2017 December 31, 2016 Loose jewels Raw materials $ 4,288,360 $ 2,586,045 Work-in-process 8,328,719 10,589,424 Finished goods 9,487,245 9,455,393 Finished goods on consignment 26,281 5,473 Total loose jewels $ 22,130,605 $ 22,636,335 Finished jewelry Raw materials $ 564,689 $ 520,572 Work-in-process 890,664 458,702 Finished goods 6,304,747 4,081,275 Finished goods on consignment 1,007,471 416,305 Total finished jewelry 8,767,571 5,476,854 Total supplies inventory 75,441 17,228 Total inventory $ 30,973,617 $ 28,130,417 </t>
  </si>
  <si>
    <t>PROPERTY AND EQUIPMENT (Tables)</t>
  </si>
  <si>
    <t>Property and equipment</t>
  </si>
  <si>
    <t xml:space="preserve">Property and equipment consists of the following: December 31, 2017 2016 Computer software $ 1,206,465 $ 1,192,922 Machinery and equipment 1,026,736 956,050 Computer hardware 1,009,008 874,347 Leasehold improvements 1,126,553 1,083,634 Furniture and fixtures 318,627 309,046 Total 4,687,389 4,415,999 Less accumulated depreciation (3,445,189 ) (3,024,883 ) Property and equipment, net $ 1,242,200 $ 1,391,116 </t>
  </si>
  <si>
    <t>INTANGIBLE ASSETS (Tables)</t>
  </si>
  <si>
    <t>Schedule of intangible assets</t>
  </si>
  <si>
    <t xml:space="preserve">Intangible assets consist of the following: December 31, Weighted Average Remaining Amortization Period 2017 2016 (in Years) Patents $ 958,604 $ 958,604 0.1 Trademarks 57,325 55,824 7.7 License rights 6,718 6,718 0.0 Total 1,022,647 1,021,146 Less accumulated amortization (1,014,050 ) (1,012,338 ) Intangible assets, net $ 8,597 $ 8,808 </t>
  </si>
  <si>
    <t>ACCRUED EXPENSES AND OTHER LIABILITIES (Tables)</t>
  </si>
  <si>
    <t xml:space="preserve">Accrued expenses and other liabilities, current, consist of the following: December 31, 2017 2016 Accrued compensation and related benefits $ 652,177 $ 443,547 Accrued cooperative advertising 134,018 50,000 Deferred rent 131,389 115,307 Accrued sales tax 20,844 6,885 Other 42,372 15,368 Accrued expenses and other liabilities $ 980,800 $ 631,107 </t>
  </si>
  <si>
    <t>COMMITMENTS AND CONTINGENCIES (Tables)</t>
  </si>
  <si>
    <t>Future minimum payments under operating lease</t>
  </si>
  <si>
    <t xml:space="preserve">As of December 31, 2017, the Company’s future minimum payments under the operating leases were as follows: 2018 $ 600,871 2019 617,395 2020 634,373 2021 541,957 Total $ 2,394,596 </t>
  </si>
  <si>
    <t>SHAREHOLDERS' EQUITY AND STOCK-BASED COMPENSATION (Tables)</t>
  </si>
  <si>
    <t>Schedule for components of stock based compensation</t>
  </si>
  <si>
    <t xml:space="preserve">The following table summarizes the components of the Company’s stock-based compensation included in net loss: Year Ended December 31, 2017 2016 Employee stock options $ 336,534 $ 383,778 Consultant stock options - 170,622 Restricted stock awards 106,948 448,906 Total $ 443,482 $ 1,003,306 </t>
  </si>
  <si>
    <t>Summary of the stock option activity</t>
  </si>
  <si>
    <t xml:space="preserve">The following is a summary of the stock option activity for the years ended December 31, 2017 and 2016: Shares Weighted Average Exercise Price Outstanding, December 31, 2015 2,441,077 $ 2.11 Granted 591,005 $ 1.14 Exercised (2,500 ) $ 0.92 Forfeited (449,122 ) $ 1.43 Expired (445,562 ) $ 2.09 Outstanding, December 31, 2016 2,134,898 $ 1.99 Granted 836,369 $ 0.94 Forfeited (103,000 ) $ 1.22 Expired (641,002 ) $ 2.99 Outstanding, December 31, 2017 2,227,265 $ 1.35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years ended December 31, 2017 and 2016: Year Ended December 31, 2017 2016 Dividend yield 0.0 % 0.0 % Expected volatility 63.4 % 62.2 % Risk-free interest rate 1.90 % 1.42 % Expected lives (years) 5.5 5.6 </t>
  </si>
  <si>
    <t>Information about stock options outstanding</t>
  </si>
  <si>
    <t xml:space="preserve">The following table summarizes information about stock options outstanding at December 31, 2017: Options Outstanding Options Exercisable Options Vested or Expected to Vest Balance as of 12/31/2017 Weighted Average Remaining Contractual Life (Years) Weighted Average Exercise Price Balance as of 12/31/2017 Weighted Average Remaining Contractual Life (Years) Weighted Average Exercise Price Balance as of 12/31/2017 Weighted Average Remaining Contractual Life (Years) Weighted Average Exercise Price 2,227,265 8.06 $ 1.35 1,359,646 7.30 $ 1.57 2,111,450 7.99 $ 1.36 </t>
  </si>
  <si>
    <t>Restricted stock activity</t>
  </si>
  <si>
    <t xml:space="preserve">The following is a summary of the restricted stock activity for the years ended December 31, 2017 and 2016: Shares Weighted Average Grant Date Fair Value Unvested, December 31, 2015 425,000 $ 1.87 Granted 509,250 $ 0.93 Vested (321,400 ) $ 2.00 Canceled (253,450 ) $ 1.18 Unvested, December 31, 2016 359,400 $ 0.91 Granted 420,000 $ 1.11 Vested (214,200 ) $ 0.92 Canceled (209,783 ) $ 0.96 Unvested, December 31, 2017 355,417 $ 1.11 </t>
  </si>
  <si>
    <t>INCOME TAXES (Tables)</t>
  </si>
  <si>
    <t>Income tax net (expense) benefit</t>
  </si>
  <si>
    <t>Income tax net expense Year Ended December 31, 2017 2016 Current: Federal $ - $ - State (27,609 ) (13,480 ) Total (27,609 ) (13,480 ) Deferred: Federal - - State - - Total - - Income tax net expense $ (27,609 ) $ (13,480 )</t>
  </si>
  <si>
    <t>Significant components of deferred income tax assets</t>
  </si>
  <si>
    <t xml:space="preserve">Significant components of the Company’s deferred income tax assets are as follows: December 31, 2017 2016 Reserves and accruals $ 686,573 $ 1,053,863 Prepaid expenses (28,744 ) (43,774 ) Federal NOL carryforwards 8,395,472 8,530,493 State NOL carryforwards 681,364 615,919 Hong Kong NOL carryforwards 995,566 995,566 Federal benefit on state taxes under uncertain tax positions 94,142 136,969 Stock-based compensation 422,623 342,294 Research tax credit 434,637 434,637 Alternative minimum tax credit 350,743 348,264 Contributions carryforward - 35,100 Depreciation (178,670 ) (286,608 ) Accrued rent 138,178 216,432 Loss on impairment of long-lived assets 33,864 53,042 Valuation allowance (12,025,748 ) (12,432,197 ) Total - - Total deferred income tax assets, net $ - $ - </t>
  </si>
  <si>
    <t>Schedule of effective income tax rate reconciliation</t>
  </si>
  <si>
    <t>A reconciliation between expected income taxes, computed at the statutory federal income tax rate of 21% applied to pretax accounting loss, and the income tax net expense included in the consolidated statements of operations for the years ended December 31, 2017 and 2016 is as follows: Year Ended December 31, 2017 2016 Anticipated income tax benefit at statutory rate $ 144,795 $ 1,534,176 State income tax expense, net of federal tax effect (54,083 ) (9,350 ) Federal income tax effect of change in tax rate (518,974 ) - Income tax effect of uncertain tax positions (17,946 ) (8,896 ) Return to provision adjustments 2,982 (23,070 ) Stock-based compensation (36,233 ) (110,066 ) Other changes in deferred income tax assets, net (437 ) (13,118 ) Decrease (increase) in valuation allowance 452,287 (1,383,156 ) Income tax net expense $ (27,609 ) $ (13,480 )</t>
  </si>
  <si>
    <t>Summary of gross liability for uncertain tax positions</t>
  </si>
  <si>
    <t xml:space="preserve">The following summarizes the activity related to the Company ’ Balance as of January 1, 2016 $ 519,284 Increases related to prior year tax positions 13,480 Balance as of December 31, 2016 532,764 Increases related to prior year tax positions 27,609 Balance as of December 31, 2017 $ 560,373 </t>
  </si>
  <si>
    <t>DISCONTINUED OPERATIONS (Tables)</t>
  </si>
  <si>
    <t>Summary of discontinued operations</t>
  </si>
  <si>
    <t>The following table presents the major classes of line items constituting pretax loss from discontinued operations during the year ended December 31, 2016: Net sales $ 804,585 Costs and expenses: Cost of goods sold 276,100 Sales and marketing 940,685 General and administrative 173,913 Interest expense 11 Total costs and expenses 1,390,709 Loss from discontinued operations (586,124 ) Other income: Gain on sale of long-term assets 12,398 Total other income, net 12,398 Pretax loss from discontinued operations $ (573,726 )</t>
  </si>
  <si>
    <t>MAJOR CUSTOMERS AND CONCENTRATION OF CREDIT RISK (Tables)</t>
  </si>
  <si>
    <t>Summary of customers that represent greater than or equal to 10% of total net sales and receivables</t>
  </si>
  <si>
    <t xml:space="preserve">The following is a summary of customers that represent greater than or equal to 10% of total gross accounts receivable: December 31, 2017 December 31, 2016 Customer A 12 % 16 % Customer B 18 % * % * Customer B did not have individual balances that represented 10% or more of total gross accounts receivable as of December 31, 2016. A significant portion of sales is derived from certain customer relationships. The following is a summary of customers that represent greater than or equal to 10% of total net sales: Year Ended December 31, 2017 2016 Customer C 21 % 17 % Customer D * % 23 % * </t>
  </si>
  <si>
    <t>DESCRIPTION OF BUSINESS (Details)</t>
  </si>
  <si>
    <t>Mar. 04, 2016USD ($)</t>
  </si>
  <si>
    <t>Yanbal USA Inc. [Member]</t>
  </si>
  <si>
    <t>Business Acquisition [Line Items]</t>
  </si>
  <si>
    <t>Purchase price for transferred assets</t>
  </si>
  <si>
    <t>BASIS OF PRESENTATION AND SIGNIFICANT ACCOUNTING POLICIES, Concentration of Credit Risk (Details) - USD ($)</t>
  </si>
  <si>
    <t>3 Months Ended</t>
  </si>
  <si>
    <t>Sep. 30, 2016</t>
  </si>
  <si>
    <t>Concentration of Credit Risk [Abstract]</t>
  </si>
  <si>
    <t>Non-interest bearing amounts on deposit in excess of FDIC insurable limits</t>
  </si>
  <si>
    <t>Trade Accounts Receivable [Member]</t>
  </si>
  <si>
    <t>Valuation and Qualifying Accounts Disclosure [Line Items]</t>
  </si>
  <si>
    <t>Accounts receivables write-offs</t>
  </si>
  <si>
    <t>Trade Accounts Receivable [Member] | Customer Concentration Risk [Member] | Minimum [Member]</t>
  </si>
  <si>
    <t>Concentration Risk [Line Items]</t>
  </si>
  <si>
    <t>Customer payment term for trade receivables</t>
  </si>
  <si>
    <t>30 days</t>
  </si>
  <si>
    <t>Trade Accounts Receivable [Member] | Customer Concentration Risk [Member] | Maximum [Member]</t>
  </si>
  <si>
    <t>120 days</t>
  </si>
  <si>
    <t>BASIS OF PRESENTATION AND SIGNIFICANT ACCOUNTING POLICIES, Accounts Receivable Reserves (Details) - USD ($)</t>
  </si>
  <si>
    <t>Allowance for Sales Returns [Member]</t>
  </si>
  <si>
    <t>Movement in Valuation Allowances and Reserves [Roll Forward]</t>
  </si>
  <si>
    <t>Balance, beginning of year</t>
  </si>
  <si>
    <t>Additions charged to operations</t>
  </si>
  <si>
    <t>Sales returns</t>
  </si>
  <si>
    <t>Balance, end of year</t>
  </si>
  <si>
    <t>Allowance for Doubtful Accounts [Member]</t>
  </si>
  <si>
    <t>Additions (reductions) charged to operations</t>
  </si>
  <si>
    <t>Write-offs, net of recoveries</t>
  </si>
  <si>
    <t>BASIS OF PRESENTATION AND SIGNIFICANT ACCOUNTING POLICIES, Property and Equipment (Details)</t>
  </si>
  <si>
    <t>Machinery and Equipment [Member] | Minimum [Member]</t>
  </si>
  <si>
    <t>Property, Plant and Equipment [Line Items]</t>
  </si>
  <si>
    <t>Property and equipment, estimated useful lives</t>
  </si>
  <si>
    <t>5 years</t>
  </si>
  <si>
    <t>Machinery and Equipment [Member] | Maximum [Member]</t>
  </si>
  <si>
    <t>12 years</t>
  </si>
  <si>
    <t>Computer Hardware [Member] | Minimum [Member]</t>
  </si>
  <si>
    <t>3 years</t>
  </si>
  <si>
    <t>Computer Hardware [Member] | Maximum [Member]</t>
  </si>
  <si>
    <t>Computer Software [Member]</t>
  </si>
  <si>
    <t>Furniture and Fixtures [Member] | Minimum [Member]</t>
  </si>
  <si>
    <t>Furniture and Fixtures [Member] | Maximum [Member]</t>
  </si>
  <si>
    <t>10 years</t>
  </si>
  <si>
    <t>Leasehold Improvements [Member]</t>
  </si>
  <si>
    <t>Useful life, property, plant and equipment</t>
  </si>
  <si>
    <t>Shorter of the estimated useful life or the lease term</t>
  </si>
  <si>
    <t>BASIS OF PRESENTATION AND SIGNIFICANT ACCOUNTING POLICIES, Intangible Assets (Details)</t>
  </si>
  <si>
    <t>Finite-Lived Intangible Assets [Line Items]</t>
  </si>
  <si>
    <t>Amortized life of patent</t>
  </si>
  <si>
    <t>17 years</t>
  </si>
  <si>
    <t>Patents [Member]</t>
  </si>
  <si>
    <t>1 month 6 days</t>
  </si>
  <si>
    <t>BASIS OF PRESENTATION AND SIGNIFICANT ACCOUNTING POLICIES, Revenue Recognition (Details)</t>
  </si>
  <si>
    <t>Minimum [Member]</t>
  </si>
  <si>
    <t>Revenue Recognition, Multiple-deliverable Arrangements [Line Items]</t>
  </si>
  <si>
    <t>Absolute right of return for shipments to wholesale customers on consignment terms</t>
  </si>
  <si>
    <t>6 months</t>
  </si>
  <si>
    <t>Maximum [Member]</t>
  </si>
  <si>
    <t>Period for return of jewels and finished jewelry for credit</t>
  </si>
  <si>
    <t>1 year</t>
  </si>
  <si>
    <t>Customer payment period on consignment shipment</t>
  </si>
  <si>
    <t>60 days</t>
  </si>
  <si>
    <t>Online Channels [Member] | Maximum [Member]</t>
  </si>
  <si>
    <t>BASIS OF PRESENTATION AND SIGNIFICANT ACCOUNTING POLICIES, Advertising Costs, Sales and Marketing (Details) - USD ($)</t>
  </si>
  <si>
    <t>Advertising Costs, Sales and Marketing [Abstract]</t>
  </si>
  <si>
    <t>Other sales and marketing expenses</t>
  </si>
  <si>
    <t>Income Statement, Balance Sheet and Additional Disclosures by Disposal Groups, Including Discontinued Operations [Line Items]</t>
  </si>
  <si>
    <t>Advertising expense</t>
  </si>
  <si>
    <t>Discontinued Operations [Member]</t>
  </si>
  <si>
    <t>BASIS OF PRESENTATION AND SIGNIFICANT ACCOUNTING POLICIES, Stock-Based Compensation (Details)</t>
  </si>
  <si>
    <t>Stock-Based Compensation [Abstract]</t>
  </si>
  <si>
    <t>Dividend yield</t>
  </si>
  <si>
    <t>0.00%</t>
  </si>
  <si>
    <t>BASIS OF PRESENTATION AND SIGNIFICANT ACCOUNTING POLICIES, Income Taxes (Details)</t>
  </si>
  <si>
    <t>Dec. 31, 2018</t>
  </si>
  <si>
    <t>Income Tax Disclosure [Line Items]</t>
  </si>
  <si>
    <t>Federal statutory income tax rate</t>
  </si>
  <si>
    <t>35.00%</t>
  </si>
  <si>
    <t>Plan [Member]</t>
  </si>
  <si>
    <t>21.00%</t>
  </si>
  <si>
    <t>BASIS OF PRESENTATION AND SIGNIFICANT ACCOUNTING POLICIES, Net Loss per Common Share (Details) - USD ($)</t>
  </si>
  <si>
    <t>Numerator [Abstract]</t>
  </si>
  <si>
    <t>Weighted average common shares outstanding [Abstract]</t>
  </si>
  <si>
    <t>Stock options (in shares)</t>
  </si>
  <si>
    <t>Net loss per common share [Abstract]</t>
  </si>
  <si>
    <t>Stock Options [Member]</t>
  </si>
  <si>
    <t>Antidilutive Securities Excluded from Computation of Earnings Per Share [Line Items]</t>
  </si>
  <si>
    <t>Shares excluded from the computation of diluted net loss per common share (in shares)</t>
  </si>
  <si>
    <t>Restricted Shares [Member]</t>
  </si>
  <si>
    <t>SEGMENT INFORMATION AND GEOGRAPHIC DATA (Details)</t>
  </si>
  <si>
    <t>Dec. 31, 2017USD ($)Segment</t>
  </si>
  <si>
    <t>Dec. 31, 2016USD ($)</t>
  </si>
  <si>
    <t>Number of operating segments | Segment</t>
  </si>
  <si>
    <t>Number of reportable segments | Segment</t>
  </si>
  <si>
    <t>Summary information by segment [Abstract]</t>
  </si>
  <si>
    <t>Product line cost of goods sold</t>
  </si>
  <si>
    <t>Operating loss (income)</t>
  </si>
  <si>
    <t>Capital expenditures</t>
  </si>
  <si>
    <t>Continuing Operations [Member]</t>
  </si>
  <si>
    <t>Product line gross profit (loss)</t>
  </si>
  <si>
    <t>Continuing Operations [Member] | Product Line Cost of Goods Sold [Member]</t>
  </si>
  <si>
    <t>Loose Jewels [Member] | Continuing Operations [Member]</t>
  </si>
  <si>
    <t>Loose Jewels [Member] | Continuing Operations [Member] | Product Line Cost of Goods Sold [Member]</t>
  </si>
  <si>
    <t>Finished Jewelry [Member] | Continuing Operations [Member]</t>
  </si>
  <si>
    <t>Finished Jewelry [Member] | Continuing Operations [Member] | Product Line Cost of Goods Sold [Member]</t>
  </si>
  <si>
    <t>Operating and Reportable Segments [Member] | Traditional [Member] | Continuing Operations [Member]</t>
  </si>
  <si>
    <t>Operating and Reportable Segments [Member] | Traditional [Member] | Continuing Operations [Member] | Product Line Cost of Goods Sold [Member]</t>
  </si>
  <si>
    <t>Operating and Reportable Segments [Member] | Traditional [Member] | Loose Jewels [Member] | Continuing Operations [Member]</t>
  </si>
  <si>
    <t>Operating and Reportable Segments [Member] | Traditional [Member] | Loose Jewels [Member] | Continuing Operations [Member] | Product Line Cost of Goods Sold [Member]</t>
  </si>
  <si>
    <t>Operating and Reportable Segments [Member] | Traditional [Member] | Finished Jewelry [Member] | Continuing Operations [Member]</t>
  </si>
  <si>
    <t>Operating and Reportable Segments [Member] | Traditional [Member] | Finished Jewelry [Member] | Continuing Operations [Member] | Product Line Cost of Goods Sold [Member]</t>
  </si>
  <si>
    <t>Operating and Reportable Segments [Member] | Online Channels [Member] | Continuing Operations [Member]</t>
  </si>
  <si>
    <t>Operating and Reportable Segments [Member] | Online Channels [Member] | Continuing Operations [Member] | Product Line Cost of Goods Sold [Member]</t>
  </si>
  <si>
    <t>Operating and Reportable Segments [Member] | Online Channels [Member] | Loose Jewels [Member] | Continuing Operations [Member]</t>
  </si>
  <si>
    <t>Operating and Reportable Segments [Member] | Online Channels [Member] | Loose Jewels [Member] | Continuing Operations [Member] | Product Line Cost of Goods Sold [Member]</t>
  </si>
  <si>
    <t>Operating and Reportable Segments [Member] | Online Channels [Member] | Finished Jewelry [Member] | Continuing Operations [Member]</t>
  </si>
  <si>
    <t>Operating and Reportable Segments [Member] | Online Channels [Member] | Finished Jewelry [Member] | Continuing Operations [Member] | Product Line Cost of Goods Sold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Continuing Operations [Member] | Reportable Geographical Components [Member]</t>
  </si>
  <si>
    <t>Continuing Operations [Member] | Reportable Geographical Components [Member] | United States [Member]</t>
  </si>
  <si>
    <t>Continuing Operations [Member] | Reportable Geographical Components [Member] | International [Member]</t>
  </si>
  <si>
    <t>INVENTORIES (Details) - USD ($)</t>
  </si>
  <si>
    <t>Total inventories, net of reserves [Abstract]</t>
  </si>
  <si>
    <t>Raw materials</t>
  </si>
  <si>
    <t>Work-in-process</t>
  </si>
  <si>
    <t>Finished goods</t>
  </si>
  <si>
    <t>Finished goods on consignment</t>
  </si>
  <si>
    <t>Total supplies inventory</t>
  </si>
  <si>
    <t>Less inventory reserves</t>
  </si>
  <si>
    <t>Short-term portion</t>
  </si>
  <si>
    <t>Long-term portion</t>
  </si>
  <si>
    <t>Inventories issued to active production</t>
  </si>
  <si>
    <t>Inventory of net loose jewels</t>
  </si>
  <si>
    <t>Inventory of net jewelry</t>
  </si>
  <si>
    <t>Inventory reserve for obsolescence</t>
  </si>
  <si>
    <t>Sale of slow moving loose jewel inventory of less desirable quality</t>
  </si>
  <si>
    <t>Lower of cost or market value</t>
  </si>
  <si>
    <t>Carrying value of inventory reserve for obsolescence of finished jewelry</t>
  </si>
  <si>
    <t>Inventory rework reserve for recut</t>
  </si>
  <si>
    <t>Inventory reserve for recuts</t>
  </si>
  <si>
    <t>Inventory reserve for shrinkage of finished jewelry on repairs</t>
  </si>
  <si>
    <t>Inventory reserve for shrinkage</t>
  </si>
  <si>
    <t>Inventory reserve for shrinkage of loose jewels</t>
  </si>
  <si>
    <t>Inventory reserve for shrinkage of finished jewelry</t>
  </si>
  <si>
    <t>Shrinkage reserve for finished goods on consignment</t>
  </si>
  <si>
    <t>Inventory reserve for shrinkage of loose jewels on consignment</t>
  </si>
  <si>
    <t>Inventory reserve for shrinkage of finished jewelry on consignment</t>
  </si>
  <si>
    <t>Loose Jewels [Member]</t>
  </si>
  <si>
    <t>Finished Jewelry [Member]</t>
  </si>
  <si>
    <t>PROPERTY AND EQUIPMENT (Details) - USD ($)</t>
  </si>
  <si>
    <t>Less accumulated depreciation</t>
  </si>
  <si>
    <t>Depreciation expense</t>
  </si>
  <si>
    <t>Machinery and Equipment [Member]</t>
  </si>
  <si>
    <t>Computer Hardware [Member]</t>
  </si>
  <si>
    <t>Furniture and Fixtures [Member]</t>
  </si>
  <si>
    <t>INTANGIBLE ASSETS (Details) - USD ($)</t>
  </si>
  <si>
    <t>Intangible assets [Abstract]</t>
  </si>
  <si>
    <t>Less accumulated amortization</t>
  </si>
  <si>
    <t>Weighted average amortization period</t>
  </si>
  <si>
    <t>Amortization expense</t>
  </si>
  <si>
    <t>Estimated amortization expenses [Abstract]</t>
  </si>
  <si>
    <t>Trademarks [Member]</t>
  </si>
  <si>
    <t>7 years 8 months 12 days</t>
  </si>
  <si>
    <t>License Rights [Member]</t>
  </si>
  <si>
    <t>0 years</t>
  </si>
  <si>
    <t>ACCRUED EXPENSES AND OTHER LIABILITIES (Details) - USD ($)</t>
  </si>
  <si>
    <t>Accrued compensation and related benefits</t>
  </si>
  <si>
    <t>Accrued cooperative advertising</t>
  </si>
  <si>
    <t>Accrued sales tax</t>
  </si>
  <si>
    <t>Other</t>
  </si>
  <si>
    <t>COMMITMENTS AND CONTINGENCIES (Details)</t>
  </si>
  <si>
    <t>Dec. 31, 2017USD ($)ft²</t>
  </si>
  <si>
    <t>May 23, 2014USD ($)</t>
  </si>
  <si>
    <t>Lease Commitments [Abstract]</t>
  </si>
  <si>
    <t>Land subject to leases | ft²</t>
  </si>
  <si>
    <t>Leasehold improvements offered by landlord</t>
  </si>
  <si>
    <t>Lease signing and moving incentives offered by landlord</t>
  </si>
  <si>
    <t>Period for which rent is abated</t>
  </si>
  <si>
    <t>7 months</t>
  </si>
  <si>
    <t>Future minimum payments under operating lease [Abstract]</t>
  </si>
  <si>
    <t>Other Commitments [Line Items]</t>
  </si>
  <si>
    <t>Rent expense</t>
  </si>
  <si>
    <t>Long-term Purchase Commitment [Line Items]</t>
  </si>
  <si>
    <t>Percentage committed to be purchased</t>
  </si>
  <si>
    <t>100.00%</t>
  </si>
  <si>
    <t>Period of exclusive supply agreement</t>
  </si>
  <si>
    <t>2 years</t>
  </si>
  <si>
    <t>Actual purchases under purchase amendment</t>
  </si>
  <si>
    <t>Purchase commitment</t>
  </si>
  <si>
    <t>Remaining purchase commitment</t>
  </si>
  <si>
    <t>LINE OF CREDIT (Details) - Wells Fargo [Member] - Line of Credit [Member] - USD ($)</t>
  </si>
  <si>
    <t>Jun. 22, 2017</t>
  </si>
  <si>
    <t>Line of Credit Facility [Line Items]</t>
  </si>
  <si>
    <t>Revolving line of credit</t>
  </si>
  <si>
    <t>Line of credit facility, sublimit for letter of credit</t>
  </si>
  <si>
    <t>Line of credit maturity date</t>
  </si>
  <si>
    <t>Jun. 25,
		2017</t>
  </si>
  <si>
    <t>Percentage of facility fee</t>
  </si>
  <si>
    <t>3.00%</t>
  </si>
  <si>
    <t>Facility fee</t>
  </si>
  <si>
    <t>Line of credit facility, sublimit for advances</t>
  </si>
  <si>
    <t>Percentage of advances, guaranteed by bank</t>
  </si>
  <si>
    <t>90.00%</t>
  </si>
  <si>
    <t>Interest rate in event of default in excess of standard rate</t>
  </si>
  <si>
    <t>Number of business day within which guaranteed advances to be repaid</t>
  </si>
  <si>
    <t>2 days</t>
  </si>
  <si>
    <t>Advances against line of credit</t>
  </si>
  <si>
    <t>Excess availability of inventory at all times required for advances</t>
  </si>
  <si>
    <t>Borrowers' demand deposit account to be maintained</t>
  </si>
  <si>
    <t>Advances against inventory</t>
  </si>
  <si>
    <t>Indebtedness to be maintained in the event of default to avoid triggering of default terms</t>
  </si>
  <si>
    <t>LIBOR [Member]</t>
  </si>
  <si>
    <t>Line of credit, description of variable rate basis</t>
  </si>
  <si>
    <t>Wells Fargo’s three-month LIBOR rate</t>
  </si>
  <si>
    <t>Debt instrument, term of variable rate</t>
  </si>
  <si>
    <t>3 months</t>
  </si>
  <si>
    <t>Line of credit, spread on variable rate</t>
  </si>
  <si>
    <t>2.00%</t>
  </si>
  <si>
    <t>Prime Rate [Member]</t>
  </si>
  <si>
    <t>Wells Fargo’s Prime Rate</t>
  </si>
  <si>
    <t>1.00%</t>
  </si>
  <si>
    <t>SHAREHOLDERS' EQUITY AND STOCK-BASED COMPENSATION (Details) - USD ($)</t>
  </si>
  <si>
    <t>Common Stock [Abstract]</t>
  </si>
  <si>
    <t>Common stock voting rights</t>
  </si>
  <si>
    <t>common stock are entitled to one vote for each share held</t>
  </si>
  <si>
    <t>Preferred Stock [Abstract]</t>
  </si>
  <si>
    <t>Preferred stock, shares authorized (in shares)</t>
  </si>
  <si>
    <t>Preferred stock, par value (in dollars per share)</t>
  </si>
  <si>
    <t>Preferred stock, shares issued (in shares)</t>
  </si>
  <si>
    <t>Components of the Company's stock based compensation included in net income [Abstract]</t>
  </si>
  <si>
    <t>Share-based compensation expense</t>
  </si>
  <si>
    <t>Weighted average assumptions for stock options [Abstract]</t>
  </si>
  <si>
    <t>2008 Stock Incentive Plan [Member]</t>
  </si>
  <si>
    <t>Equity Compensation Plans [Abstract]</t>
  </si>
  <si>
    <t>Share-based payment award, number of shares authorized (in shares)</t>
  </si>
  <si>
    <t>Vesting period</t>
  </si>
  <si>
    <t>4 years</t>
  </si>
  <si>
    <t>2008 Stock Incentive Plan [Member] | Maximum [Member]</t>
  </si>
  <si>
    <t>Share based payment award expiration term</t>
  </si>
  <si>
    <t>2008 Stock Incentive Plan [Member] | Board of Directors [Member]</t>
  </si>
  <si>
    <t>2008 Stock Incentive Plan [Member] | Independent Contractors [Member] | Maximum [Member]</t>
  </si>
  <si>
    <t>Employee Stock Options [Member]</t>
  </si>
  <si>
    <t>Stock-based compensation capitalized as a cost of inventory</t>
  </si>
  <si>
    <t>Stock Option Activity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Fair value of stock options (in dollars per share)</t>
  </si>
  <si>
    <t>Fair value of stock options vested</t>
  </si>
  <si>
    <t>Expected volatility</t>
  </si>
  <si>
    <t>63.40%</t>
  </si>
  <si>
    <t>62.20%</t>
  </si>
  <si>
    <t>Risk-free interest rate</t>
  </si>
  <si>
    <t>1.90%</t>
  </si>
  <si>
    <t>1.42%</t>
  </si>
  <si>
    <t>Expected lives</t>
  </si>
  <si>
    <t>5 years 6 months</t>
  </si>
  <si>
    <t>5 years 7 months 6 days</t>
  </si>
  <si>
    <t>Options Outstanding [Abstract]</t>
  </si>
  <si>
    <t>Balance as of end of period (in shares)</t>
  </si>
  <si>
    <t>Weighted average remaining contractual life</t>
  </si>
  <si>
    <t>8 years 22 days</t>
  </si>
  <si>
    <t>Weighted average exercise price (in dollars per share)</t>
  </si>
  <si>
    <t>Options Exercisable [Abstract]</t>
  </si>
  <si>
    <t>7 years 3 months 18 days</t>
  </si>
  <si>
    <t>Options Vested or Expected to Vest [Abstract]</t>
  </si>
  <si>
    <t>7 years 11 months 26 days</t>
  </si>
  <si>
    <t>Additional Disclosures [Abstract]</t>
  </si>
  <si>
    <t>Unrecognized stock-based compensation expense related to unvested awards</t>
  </si>
  <si>
    <t>Total compensation cost not yet recognized, period for recognition</t>
  </si>
  <si>
    <t>28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Employee Stock Options [Member] | Discontinued Operations [Member]</t>
  </si>
  <si>
    <t>Consultant Stock Options [Member]</t>
  </si>
  <si>
    <t>Restricted Stock [Member]</t>
  </si>
  <si>
    <t>1 month</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Restricted Stock [Member] | Maximum [Member]</t>
  </si>
  <si>
    <t>INCOME TAXES (Details) - USD ($)</t>
  </si>
  <si>
    <t>Tax effect of remeasurement of deferred tax assets</t>
  </si>
  <si>
    <t>Current [Abstract]</t>
  </si>
  <si>
    <t>Federal</t>
  </si>
  <si>
    <t>State</t>
  </si>
  <si>
    <t>Deferred [Abstract]</t>
  </si>
  <si>
    <t>Income tax net expense</t>
  </si>
  <si>
    <t>Deferred income tax assets [Abstract]</t>
  </si>
  <si>
    <t>Reserves and accruals</t>
  </si>
  <si>
    <t>Prepaid expenses</t>
  </si>
  <si>
    <t>Federal NOL carryforwards</t>
  </si>
  <si>
    <t>State NOL carryforwards</t>
  </si>
  <si>
    <t>Hong Kong NOL carryforwards</t>
  </si>
  <si>
    <t>Federal benefit on state taxes under uncertain tax positions</t>
  </si>
  <si>
    <t>Research tax credit</t>
  </si>
  <si>
    <t>Alternative minimum tax credit</t>
  </si>
  <si>
    <t>Contributions carryforward</t>
  </si>
  <si>
    <t>Depreciation</t>
  </si>
  <si>
    <t>Accrued rent</t>
  </si>
  <si>
    <t>Loss on impairment of long-lived assets</t>
  </si>
  <si>
    <t>Valuation allowance</t>
  </si>
  <si>
    <t>Total deferred income tax assets, net</t>
  </si>
  <si>
    <t>Effective income tax rate reconciliation [Abstract]</t>
  </si>
  <si>
    <t>Anticipated income tax benefit at statutory rate</t>
  </si>
  <si>
    <t>State income tax expense, net of federal tax effect</t>
  </si>
  <si>
    <t>Federal income tax effect of change in tax rate</t>
  </si>
  <si>
    <t>Income tax effect of uncertain tax positions</t>
  </si>
  <si>
    <t>Return to provision adjustments</t>
  </si>
  <si>
    <t>Other changes in deferred income tax assets, net</t>
  </si>
  <si>
    <t>Decrease (increase) in valuation allowance</t>
  </si>
  <si>
    <t>Tax Credit Carryforward [Line Items]</t>
  </si>
  <si>
    <t>Federal income tax credits</t>
  </si>
  <si>
    <t>Remaining balance of federal income tax expire between 2018 and 2021</t>
  </si>
  <si>
    <t>Unrecognized Tax Benefits, Income Tax Penalties and Interest Expense [Abstract]</t>
  </si>
  <si>
    <t>Gross liability for income taxes that will impact the company's effective tax rate</t>
  </si>
  <si>
    <t>Direct reduction to associated deferred tax asset</t>
  </si>
  <si>
    <t>Interest and penalties associated with uncertain tax positions</t>
  </si>
  <si>
    <t>Interest and penalties included in the accrued income tax liability for uncertain tax positions</t>
  </si>
  <si>
    <t>Activities related to gross liability for uncertain tax positions [Roll Forward]</t>
  </si>
  <si>
    <t>Beginning balance</t>
  </si>
  <si>
    <t>Increases related to prior year tax positions</t>
  </si>
  <si>
    <t>Ending balance</t>
  </si>
  <si>
    <t>Earliest Tax Year [Member]</t>
  </si>
  <si>
    <t>Federal income tax credit expiration date</t>
  </si>
  <si>
    <t>Dec. 31,
		2018</t>
  </si>
  <si>
    <t>Latest Tax Year [Member]</t>
  </si>
  <si>
    <t>Dec. 31,
		2021</t>
  </si>
  <si>
    <t>Federal [Member]</t>
  </si>
  <si>
    <t>Operating Loss Carryforwards [Line Items]</t>
  </si>
  <si>
    <t>Operating loss carryforwards</t>
  </si>
  <si>
    <t>Federal [Member] | Minimum [Member]</t>
  </si>
  <si>
    <t>Operating loss carryforwards, expiration dates</t>
  </si>
  <si>
    <t>Dec. 31,
		2020</t>
  </si>
  <si>
    <t>Federal [Member] | Maximum [Member]</t>
  </si>
  <si>
    <t>Dec. 31,
		2036</t>
  </si>
  <si>
    <t>North Carolina [Member]</t>
  </si>
  <si>
    <t>North Carolina [Member] | Minimum [Member]</t>
  </si>
  <si>
    <t>Dec. 31,
		2023</t>
  </si>
  <si>
    <t>North Carolina [Member] | Maximum [Member]</t>
  </si>
  <si>
    <t>Dec. 31,
		2032</t>
  </si>
  <si>
    <t>Other State [Member] | Minimum [Member]</t>
  </si>
  <si>
    <t>Other State [Member] | Maximum [Member]</t>
  </si>
  <si>
    <t>Hong Kong Tax Code [Member]</t>
  </si>
  <si>
    <t>DISCONTINUED OPERATIONS (Details) - USD ($)</t>
  </si>
  <si>
    <t>Mar. 04, 2016</t>
  </si>
  <si>
    <t>Other income [Abstract]</t>
  </si>
  <si>
    <t>Gain on sale of long-term assets</t>
  </si>
  <si>
    <t>Pretax loss from discontinued operations</t>
  </si>
  <si>
    <t>Discontinued operations, purchase price for transferred assets, gross</t>
  </si>
  <si>
    <t>Discontinued operations, purchase agreement selling expenses</t>
  </si>
  <si>
    <t>Discontinued operations, purchase price for transferred assets, net</t>
  </si>
  <si>
    <t>Discontinued operations, expense related to certain style advisor incentives</t>
  </si>
  <si>
    <t>Discontinued operations, reduction in prepaid expenses</t>
  </si>
  <si>
    <t>Assets Related to Discontinued Operations [Abstract]</t>
  </si>
  <si>
    <t>Discontinued operations, assets</t>
  </si>
  <si>
    <t>Discontinued operations, liabilities</t>
  </si>
  <si>
    <t>Disposal Group, Including Discontinued Operation, Income Statement Disclosures [Abstract]</t>
  </si>
  <si>
    <t>Costs and expenses [Abstract]</t>
  </si>
  <si>
    <t>Total other income, net</t>
  </si>
  <si>
    <t>MAJOR CUSTOMERS AND CONCENTRATION OF CREDIT RISK (Details) - Customer Concentration Risk [Member]</t>
  </si>
  <si>
    <t>Accounts Receivable [Member] | Customer A [Member]</t>
  </si>
  <si>
    <t>Concentration risk, percentage</t>
  </si>
  <si>
    <t>12.00%</t>
  </si>
  <si>
    <t>16.00%</t>
  </si>
  <si>
    <t>Accounts Receivable [Member] | Customer B [Member]</t>
  </si>
  <si>
    <t>18.00%</t>
  </si>
  <si>
    <t>[1]</t>
  </si>
  <si>
    <t>Total Net Sales [Member] | Customer C [Member]</t>
  </si>
  <si>
    <t>17.00%</t>
  </si>
  <si>
    <t>Total Net Sales [Member] | Customer D [Member]</t>
  </si>
  <si>
    <t>[2]</t>
  </si>
  <si>
    <t>23.00%</t>
  </si>
  <si>
    <t>Customer B did not have individual balances that represented 10% or more of total gross accounts receivable as of December 31, 2016.</t>
  </si>
  <si>
    <t>Customer D did not have net sales that represented 10% or more of total net sales for the year ended December 31, 2017.</t>
  </si>
  <si>
    <t>EMPLOYEE BENEFIT PLAN (Details) - USD ($)</t>
  </si>
  <si>
    <t>Company contribution, cost recognized</t>
  </si>
  <si>
    <t>SUBSEQUENT EVENT (Details) - USD ($)</t>
  </si>
  <si>
    <t>Jan. 30, 2018</t>
  </si>
  <si>
    <t>Subsequent Event [Line Items]</t>
  </si>
  <si>
    <t>Restricted stock awards lapsed (in shares)</t>
  </si>
  <si>
    <t>Restricted stock awards granted (in shares)</t>
  </si>
  <si>
    <t>Subsequent Event [Member] | 2017 Senior Management Equity Incentive Program [Member]</t>
  </si>
  <si>
    <t>Achievement level percentage</t>
  </si>
  <si>
    <t>75.00%</t>
  </si>
  <si>
    <t>Subsequent Event [Member] | 2017 Senior Management Equity Incentive Program [Member] | Restricted Stock [Member]</t>
  </si>
  <si>
    <t>Modified percentage of restricted stock</t>
  </si>
  <si>
    <t>70.00%</t>
  </si>
  <si>
    <t>Modified percentage of cash in lieu of restricted stock</t>
  </si>
  <si>
    <t>30.00%</t>
  </si>
  <si>
    <t>Compensation paid in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1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7068461</v>
      </c>
    </row>
    <row r="12" spans="1:4">
      <c r="A12" s="4" t="s">
        <v>19</v>
      </c>
      <c r="C12" s="5" t="n">
        <v>2157567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94007</v>
      </c>
      <c r="C3" s="6" t="n">
        <v>7427273</v>
      </c>
    </row>
    <row r="4" spans="1:3">
      <c r="A4" s="4" t="s">
        <v>33</v>
      </c>
      <c r="B4" s="5" t="n">
        <v>3377451</v>
      </c>
      <c r="C4" s="5" t="n">
        <v>2794626</v>
      </c>
    </row>
    <row r="5" spans="1:3">
      <c r="A5" s="4" t="s">
        <v>34</v>
      </c>
      <c r="B5" s="5" t="n">
        <v>11208658</v>
      </c>
      <c r="C5" s="5" t="n">
        <v>9770206</v>
      </c>
    </row>
    <row r="6" spans="1:3">
      <c r="A6" s="4" t="s">
        <v>35</v>
      </c>
      <c r="B6" s="5" t="n">
        <v>969857</v>
      </c>
      <c r="C6" s="5" t="n">
        <v>682083</v>
      </c>
    </row>
    <row r="7" spans="1:3">
      <c r="A7" s="4" t="s">
        <v>36</v>
      </c>
      <c r="B7" s="5" t="n">
        <v>20149973</v>
      </c>
      <c r="C7" s="5" t="n">
        <v>20674188</v>
      </c>
    </row>
    <row r="8" spans="1:3">
      <c r="A8" s="3" t="s">
        <v>37</v>
      </c>
    </row>
    <row r="9" spans="1:3">
      <c r="A9" s="4" t="s">
        <v>34</v>
      </c>
      <c r="B9" s="5" t="n">
        <v>19764959</v>
      </c>
      <c r="C9" s="5" t="n">
        <v>18360211</v>
      </c>
    </row>
    <row r="10" spans="1:3">
      <c r="A10" s="4" t="s">
        <v>38</v>
      </c>
      <c r="B10" s="5" t="n">
        <v>1242200</v>
      </c>
      <c r="C10" s="5" t="n">
        <v>1391116</v>
      </c>
    </row>
    <row r="11" spans="1:3">
      <c r="A11" s="4" t="s">
        <v>39</v>
      </c>
      <c r="B11" s="5" t="n">
        <v>8597</v>
      </c>
      <c r="C11" s="5" t="n">
        <v>8808</v>
      </c>
    </row>
    <row r="12" spans="1:3">
      <c r="A12" s="4" t="s">
        <v>40</v>
      </c>
      <c r="B12" s="5" t="n">
        <v>64978</v>
      </c>
      <c r="C12" s="5" t="n">
        <v>71453</v>
      </c>
    </row>
    <row r="13" spans="1:3">
      <c r="A13" s="4" t="s">
        <v>41</v>
      </c>
      <c r="B13" s="5" t="n">
        <v>21080734</v>
      </c>
      <c r="C13" s="5" t="n">
        <v>19831588</v>
      </c>
    </row>
    <row r="14" spans="1:3">
      <c r="A14" s="4" t="s">
        <v>42</v>
      </c>
      <c r="B14" s="5" t="n">
        <v>41230707</v>
      </c>
      <c r="C14" s="5" t="n">
        <v>40505776</v>
      </c>
    </row>
    <row r="15" spans="1:3">
      <c r="A15" s="3" t="s">
        <v>43</v>
      </c>
    </row>
    <row r="16" spans="1:3">
      <c r="A16" s="4" t="s">
        <v>44</v>
      </c>
      <c r="B16" s="5" t="n">
        <v>4466163</v>
      </c>
      <c r="C16" s="5" t="n">
        <v>3977149</v>
      </c>
    </row>
    <row r="17" spans="1:3">
      <c r="A17" s="4" t="s">
        <v>45</v>
      </c>
      <c r="B17" s="5" t="n">
        <v>980800</v>
      </c>
      <c r="C17" s="5" t="n">
        <v>631107</v>
      </c>
    </row>
    <row r="18" spans="1:3">
      <c r="A18" s="4" t="s">
        <v>46</v>
      </c>
      <c r="B18" s="5" t="n">
        <v>5446963</v>
      </c>
      <c r="C18" s="5" t="n">
        <v>4608256</v>
      </c>
    </row>
    <row r="19" spans="1:3">
      <c r="A19" s="3" t="s">
        <v>47</v>
      </c>
    </row>
    <row r="20" spans="1:3">
      <c r="A20" s="4" t="s">
        <v>48</v>
      </c>
      <c r="B20" s="5" t="n">
        <v>463526</v>
      </c>
      <c r="C20" s="5" t="n">
        <v>594916</v>
      </c>
    </row>
    <row r="21" spans="1:3">
      <c r="A21" s="4" t="s">
        <v>49</v>
      </c>
      <c r="B21" s="5" t="n">
        <v>461592</v>
      </c>
      <c r="C21" s="5" t="n">
        <v>433983</v>
      </c>
    </row>
    <row r="22" spans="1:3">
      <c r="A22" s="4" t="s">
        <v>50</v>
      </c>
      <c r="B22" s="5" t="n">
        <v>925118</v>
      </c>
      <c r="C22" s="5" t="n">
        <v>1028899</v>
      </c>
    </row>
    <row r="23" spans="1:3">
      <c r="A23" s="4" t="s">
        <v>51</v>
      </c>
      <c r="B23" s="5" t="n">
        <v>6372081</v>
      </c>
      <c r="C23" s="5" t="n">
        <v>5637155</v>
      </c>
    </row>
    <row r="24" spans="1:3">
      <c r="A24" s="4" t="s">
        <v>52</v>
      </c>
      <c r="B24" s="4" t="s">
        <v>53</v>
      </c>
      <c r="C24" s="4" t="s">
        <v>53</v>
      </c>
    </row>
    <row r="25" spans="1:3">
      <c r="A25" s="3" t="s">
        <v>54</v>
      </c>
    </row>
    <row r="26" spans="1:3">
      <c r="A26" s="4" t="s">
        <v>55</v>
      </c>
      <c r="B26" s="5" t="n">
        <v>54243816</v>
      </c>
      <c r="C26" s="5" t="n">
        <v>54243816</v>
      </c>
    </row>
    <row r="27" spans="1:3">
      <c r="A27" s="4" t="s">
        <v>56</v>
      </c>
      <c r="B27" s="5" t="n">
        <v>14726438</v>
      </c>
      <c r="C27" s="5" t="n">
        <v>14282956</v>
      </c>
    </row>
    <row r="28" spans="1:3">
      <c r="A28" s="4" t="s">
        <v>57</v>
      </c>
      <c r="B28" s="5" t="n">
        <v>-34111628</v>
      </c>
      <c r="C28" s="5" t="n">
        <v>-33658151</v>
      </c>
    </row>
    <row r="29" spans="1:3">
      <c r="A29" s="4" t="s">
        <v>58</v>
      </c>
      <c r="B29" s="5" t="n">
        <v>34858626</v>
      </c>
      <c r="C29" s="5" t="n">
        <v>34868621</v>
      </c>
    </row>
    <row r="30" spans="1:3">
      <c r="A30" s="4" t="s">
        <v>59</v>
      </c>
      <c r="B30" s="6" t="n">
        <v>41230707</v>
      </c>
      <c r="C30" s="6" t="n">
        <v>40505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4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6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66</v>
      </c>
    </row>
    <row r="4" spans="1:2">
      <c r="A4" s="4" t="s">
        <v>45</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6" t="n">
        <v>0</v>
      </c>
      <c r="C3" s="6" t="n">
        <v>0</v>
      </c>
    </row>
    <row r="4" spans="1:3">
      <c r="A4" s="4" t="s">
        <v>63</v>
      </c>
      <c r="B4" s="5" t="n">
        <v>50000000</v>
      </c>
      <c r="C4" s="5" t="n">
        <v>50000000</v>
      </c>
    </row>
    <row r="5" spans="1:3">
      <c r="A5" s="4" t="s">
        <v>64</v>
      </c>
      <c r="B5" s="5" t="n">
        <v>21580102</v>
      </c>
      <c r="C5" s="5" t="n">
        <v>21369885</v>
      </c>
    </row>
    <row r="6" spans="1:3">
      <c r="A6" s="4" t="s">
        <v>65</v>
      </c>
      <c r="B6" s="5" t="n">
        <v>21580102</v>
      </c>
      <c r="C6" s="5" t="n">
        <v>21369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6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95</v>
      </c>
      <c r="B1" s="2" t="s">
        <v>296</v>
      </c>
    </row>
    <row r="2" spans="1:2">
      <c r="A2" s="4" t="s">
        <v>297</v>
      </c>
    </row>
    <row r="3" spans="1:2">
      <c r="A3" s="3" t="s">
        <v>298</v>
      </c>
    </row>
    <row r="4" spans="1:2">
      <c r="A4" s="4" t="s">
        <v>299</v>
      </c>
      <c r="B4"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0</v>
      </c>
      <c r="B1" s="2" t="s">
        <v>301</v>
      </c>
      <c r="C1" s="2" t="s">
        <v>1</v>
      </c>
    </row>
    <row r="2" spans="1:4">
      <c r="B2" s="2" t="s">
        <v>302</v>
      </c>
      <c r="C2" s="2" t="s">
        <v>2</v>
      </c>
      <c r="D2" s="2" t="s">
        <v>30</v>
      </c>
    </row>
    <row r="3" spans="1:4">
      <c r="A3" s="3" t="s">
        <v>303</v>
      </c>
    </row>
    <row r="4" spans="1:4">
      <c r="A4" s="4" t="s">
        <v>304</v>
      </c>
      <c r="C4" s="6" t="n">
        <v>4320000</v>
      </c>
    </row>
    <row r="5" spans="1:4">
      <c r="A5" s="4" t="s">
        <v>305</v>
      </c>
    </row>
    <row r="6" spans="1:4">
      <c r="A6" s="3" t="s">
        <v>306</v>
      </c>
    </row>
    <row r="7" spans="1:4">
      <c r="A7" s="4" t="s">
        <v>307</v>
      </c>
      <c r="B7" s="6" t="n">
        <v>815000</v>
      </c>
      <c r="D7" s="6" t="n">
        <v>815000</v>
      </c>
    </row>
    <row r="8" spans="1:4">
      <c r="A8" s="4" t="s">
        <v>308</v>
      </c>
    </row>
    <row r="9" spans="1:4">
      <c r="A9" s="3" t="s">
        <v>309</v>
      </c>
    </row>
    <row r="10" spans="1:4">
      <c r="A10" s="4" t="s">
        <v>310</v>
      </c>
      <c r="C10" s="4" t="s">
        <v>311</v>
      </c>
    </row>
    <row r="11" spans="1:4">
      <c r="A11" s="4" t="s">
        <v>312</v>
      </c>
    </row>
    <row r="12" spans="1:4">
      <c r="A12" s="3" t="s">
        <v>309</v>
      </c>
    </row>
    <row r="13" spans="1:4">
      <c r="A13" s="4" t="s">
        <v>310</v>
      </c>
      <c r="C13" s="4" t="s">
        <v>31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301</v>
      </c>
      <c r="C1" s="2" t="s">
        <v>1</v>
      </c>
    </row>
    <row r="2" spans="1:4">
      <c r="B2" s="2" t="s">
        <v>302</v>
      </c>
      <c r="C2" s="2" t="s">
        <v>2</v>
      </c>
      <c r="D2" s="2" t="s">
        <v>30</v>
      </c>
    </row>
    <row r="3" spans="1:4">
      <c r="A3" s="4" t="s">
        <v>305</v>
      </c>
    </row>
    <row r="4" spans="1:4">
      <c r="A4" s="3" t="s">
        <v>306</v>
      </c>
    </row>
    <row r="5" spans="1:4">
      <c r="A5" s="4" t="s">
        <v>307</v>
      </c>
      <c r="B5" s="6" t="n">
        <v>815000</v>
      </c>
      <c r="D5" s="6" t="n">
        <v>815000</v>
      </c>
    </row>
    <row r="6" spans="1:4">
      <c r="A6" s="4" t="s">
        <v>315</v>
      </c>
    </row>
    <row r="7" spans="1:4">
      <c r="A7" s="3" t="s">
        <v>316</v>
      </c>
    </row>
    <row r="8" spans="1:4">
      <c r="A8" s="4" t="s">
        <v>317</v>
      </c>
      <c r="C8" s="6" t="n">
        <v>415000</v>
      </c>
      <c r="D8" s="5" t="n">
        <v>731000</v>
      </c>
    </row>
    <row r="9" spans="1:4">
      <c r="A9" s="4" t="s">
        <v>318</v>
      </c>
      <c r="C9" s="5" t="n">
        <v>3878736</v>
      </c>
      <c r="D9" s="5" t="n">
        <v>3574297</v>
      </c>
    </row>
    <row r="10" spans="1:4">
      <c r="A10" s="4" t="s">
        <v>319</v>
      </c>
      <c r="C10" s="5" t="n">
        <v>-3756736</v>
      </c>
      <c r="D10" s="5" t="n">
        <v>-3890297</v>
      </c>
    </row>
    <row r="11" spans="1:4">
      <c r="A11" s="4" t="s">
        <v>320</v>
      </c>
      <c r="C11" s="5" t="n">
        <v>537000</v>
      </c>
      <c r="D11" s="5" t="n">
        <v>415000</v>
      </c>
    </row>
    <row r="12" spans="1:4">
      <c r="A12" s="4" t="s">
        <v>321</v>
      </c>
    </row>
    <row r="13" spans="1:4">
      <c r="A13" s="3" t="s">
        <v>316</v>
      </c>
    </row>
    <row r="14" spans="1:4">
      <c r="A14" s="4" t="s">
        <v>317</v>
      </c>
      <c r="C14" s="5" t="n">
        <v>226000</v>
      </c>
      <c r="D14" s="5" t="n">
        <v>1137000</v>
      </c>
    </row>
    <row r="15" spans="1:4">
      <c r="A15" s="4" t="s">
        <v>322</v>
      </c>
      <c r="C15" s="5" t="n">
        <v>28000</v>
      </c>
      <c r="D15" s="5" t="n">
        <v>-73300</v>
      </c>
    </row>
    <row r="16" spans="1:4">
      <c r="A16" s="4" t="s">
        <v>323</v>
      </c>
      <c r="C16" s="5" t="n">
        <v>0</v>
      </c>
      <c r="D16" s="5" t="n">
        <v>-837000</v>
      </c>
    </row>
    <row r="17" spans="1:4">
      <c r="A17" s="4" t="s">
        <v>320</v>
      </c>
      <c r="C17" s="6" t="n">
        <v>254000</v>
      </c>
      <c r="D17" s="6" t="n">
        <v>22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28</v>
      </c>
    </row>
    <row r="15" spans="1:2">
      <c r="A15" s="4" t="s">
        <v>334</v>
      </c>
    </row>
    <row r="16" spans="1:2">
      <c r="A16" s="3" t="s">
        <v>326</v>
      </c>
    </row>
    <row r="17" spans="1:2">
      <c r="A17" s="4" t="s">
        <v>327</v>
      </c>
      <c r="B17" s="4" t="s">
        <v>332</v>
      </c>
    </row>
    <row r="18" spans="1:2">
      <c r="A18" s="4" t="s">
        <v>335</v>
      </c>
    </row>
    <row r="19" spans="1:2">
      <c r="A19" s="3" t="s">
        <v>326</v>
      </c>
    </row>
    <row r="20" spans="1:2">
      <c r="A20" s="4" t="s">
        <v>327</v>
      </c>
      <c r="B20" s="4" t="s">
        <v>328</v>
      </c>
    </row>
    <row r="21" spans="1:2">
      <c r="A21" s="4" t="s">
        <v>336</v>
      </c>
    </row>
    <row r="22" spans="1:2">
      <c r="A22" s="3" t="s">
        <v>326</v>
      </c>
    </row>
    <row r="23" spans="1:2">
      <c r="A23" s="4" t="s">
        <v>327</v>
      </c>
      <c r="B23" s="4" t="s">
        <v>337</v>
      </c>
    </row>
    <row r="24" spans="1:2">
      <c r="A24" s="4" t="s">
        <v>338</v>
      </c>
    </row>
    <row r="25" spans="1:2">
      <c r="A25" s="3" t="s">
        <v>326</v>
      </c>
    </row>
    <row r="26" spans="1:2">
      <c r="A26" s="4" t="s">
        <v>339</v>
      </c>
      <c r="B2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3</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27032964</v>
      </c>
      <c r="C4" s="6" t="n">
        <v>29168128</v>
      </c>
    </row>
    <row r="5" spans="1:3">
      <c r="A5" s="3" t="s">
        <v>69</v>
      </c>
    </row>
    <row r="6" spans="1:3">
      <c r="A6" s="4" t="s">
        <v>70</v>
      </c>
      <c r="B6" s="5" t="n">
        <v>15470617</v>
      </c>
      <c r="C6" s="5" t="n">
        <v>20401439</v>
      </c>
    </row>
    <row r="7" spans="1:3">
      <c r="A7" s="4" t="s">
        <v>71</v>
      </c>
      <c r="B7" s="5" t="n">
        <v>7477354</v>
      </c>
      <c r="C7" s="5" t="n">
        <v>7038277</v>
      </c>
    </row>
    <row r="8" spans="1:3">
      <c r="A8" s="4" t="s">
        <v>72</v>
      </c>
      <c r="B8" s="5" t="n">
        <v>4689823</v>
      </c>
      <c r="C8" s="5" t="n">
        <v>5544452</v>
      </c>
    </row>
    <row r="9" spans="1:3">
      <c r="A9" s="4" t="s">
        <v>73</v>
      </c>
      <c r="B9" s="5" t="n">
        <v>3714</v>
      </c>
      <c r="C9" s="5" t="n">
        <v>2848</v>
      </c>
    </row>
    <row r="10" spans="1:3">
      <c r="A10" s="4" t="s">
        <v>74</v>
      </c>
      <c r="B10" s="5" t="n">
        <v>0</v>
      </c>
      <c r="C10" s="5" t="n">
        <v>117930</v>
      </c>
    </row>
    <row r="11" spans="1:3">
      <c r="A11" s="4" t="s">
        <v>75</v>
      </c>
      <c r="B11" s="5" t="n">
        <v>27641508</v>
      </c>
      <c r="C11" s="5" t="n">
        <v>33104946</v>
      </c>
    </row>
    <row r="12" spans="1:3">
      <c r="A12" s="4" t="s">
        <v>76</v>
      </c>
      <c r="B12" s="5" t="n">
        <v>-608544</v>
      </c>
      <c r="C12" s="5" t="n">
        <v>-3936818</v>
      </c>
    </row>
    <row r="13" spans="1:3">
      <c r="A13" s="3" t="s">
        <v>77</v>
      </c>
    </row>
    <row r="14" spans="1:3">
      <c r="A14" s="4" t="s">
        <v>78</v>
      </c>
      <c r="B14" s="5" t="n">
        <v>-541</v>
      </c>
      <c r="C14" s="5" t="n">
        <v>-1737</v>
      </c>
    </row>
    <row r="15" spans="1:3">
      <c r="A15" s="4" t="s">
        <v>79</v>
      </c>
      <c r="B15" s="5" t="n">
        <v>183217</v>
      </c>
      <c r="C15" s="5" t="n">
        <v>0</v>
      </c>
    </row>
    <row r="16" spans="1:3">
      <c r="A16" s="4" t="s">
        <v>80</v>
      </c>
      <c r="B16" s="5" t="n">
        <v>182676</v>
      </c>
      <c r="C16" s="5" t="n">
        <v>-1737</v>
      </c>
    </row>
    <row r="17" spans="1:3">
      <c r="A17" s="4" t="s">
        <v>81</v>
      </c>
      <c r="B17" s="5" t="n">
        <v>-425868</v>
      </c>
      <c r="C17" s="5" t="n">
        <v>-3938555</v>
      </c>
    </row>
    <row r="18" spans="1:3">
      <c r="A18" s="4" t="s">
        <v>82</v>
      </c>
      <c r="B18" s="5" t="n">
        <v>-27609</v>
      </c>
      <c r="C18" s="5" t="n">
        <v>-13480</v>
      </c>
    </row>
    <row r="19" spans="1:3">
      <c r="A19" s="4" t="s">
        <v>83</v>
      </c>
      <c r="B19" s="5" t="n">
        <v>-453477</v>
      </c>
      <c r="C19" s="5" t="n">
        <v>-3952035</v>
      </c>
    </row>
    <row r="20" spans="1:3">
      <c r="A20" s="3" t="s">
        <v>84</v>
      </c>
    </row>
    <row r="21" spans="1:3">
      <c r="A21" s="4" t="s">
        <v>85</v>
      </c>
      <c r="B21" s="5" t="n">
        <v>0</v>
      </c>
      <c r="C21" s="5" t="n">
        <v>-586124</v>
      </c>
    </row>
    <row r="22" spans="1:3">
      <c r="A22" s="4" t="s">
        <v>86</v>
      </c>
      <c r="B22" s="5" t="n">
        <v>0</v>
      </c>
      <c r="C22" s="5" t="n">
        <v>12398</v>
      </c>
    </row>
    <row r="23" spans="1:3">
      <c r="A23" s="4" t="s">
        <v>87</v>
      </c>
      <c r="B23" s="5" t="n">
        <v>0</v>
      </c>
      <c r="C23" s="5" t="n">
        <v>-573726</v>
      </c>
    </row>
    <row r="24" spans="1:3">
      <c r="A24" s="4" t="s">
        <v>88</v>
      </c>
      <c r="B24" s="6" t="n">
        <v>-453477</v>
      </c>
      <c r="C24" s="6" t="n">
        <v>-4525761</v>
      </c>
    </row>
    <row r="25" spans="1:3">
      <c r="A25" s="3" t="s">
        <v>89</v>
      </c>
    </row>
    <row r="26" spans="1:3">
      <c r="A26" s="4" t="s">
        <v>90</v>
      </c>
      <c r="B26" s="7" t="n">
        <v>-0.02</v>
      </c>
      <c r="C26" s="7" t="n">
        <v>-0.19</v>
      </c>
    </row>
    <row r="27" spans="1:3">
      <c r="A27" s="4" t="s">
        <v>91</v>
      </c>
      <c r="B27" s="5" t="n">
        <v>0</v>
      </c>
      <c r="C27" s="8" t="n">
        <v>-0.03</v>
      </c>
    </row>
    <row r="28" spans="1:3">
      <c r="A28" s="4" t="s">
        <v>92</v>
      </c>
      <c r="B28" s="8" t="n">
        <v>-0.02</v>
      </c>
      <c r="C28" s="8" t="n">
        <v>-0.22</v>
      </c>
    </row>
    <row r="29" spans="1:3">
      <c r="A29" s="4" t="s">
        <v>93</v>
      </c>
      <c r="B29" s="8" t="n">
        <v>-0.02</v>
      </c>
      <c r="C29" s="8" t="n">
        <v>-0.19</v>
      </c>
    </row>
    <row r="30" spans="1:3">
      <c r="A30" s="4" t="s">
        <v>94</v>
      </c>
      <c r="B30" s="5" t="n">
        <v>0</v>
      </c>
      <c r="C30" s="8" t="n">
        <v>-0.03</v>
      </c>
    </row>
    <row r="31" spans="1:3">
      <c r="A31" s="4" t="s">
        <v>95</v>
      </c>
      <c r="B31" s="7" t="n">
        <v>-0.02</v>
      </c>
      <c r="C31" s="7" t="n">
        <v>-0.22</v>
      </c>
    </row>
    <row r="32" spans="1:3">
      <c r="A32" s="3" t="s">
        <v>96</v>
      </c>
    </row>
    <row r="33" spans="1:3">
      <c r="A33" s="4" t="s">
        <v>97</v>
      </c>
      <c r="B33" s="5" t="n">
        <v>21193793</v>
      </c>
      <c r="C33" s="5" t="n">
        <v>20926120</v>
      </c>
    </row>
    <row r="34" spans="1:3">
      <c r="A34" s="4" t="s">
        <v>98</v>
      </c>
      <c r="B34" s="5" t="n">
        <v>21193793</v>
      </c>
      <c r="C34" s="5" t="n">
        <v>20926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3</v>
      </c>
      <c r="B8" s="4" t="s">
        <v>311</v>
      </c>
    </row>
    <row r="9" spans="1:2">
      <c r="A9" s="4" t="s">
        <v>350</v>
      </c>
      <c r="B9" s="4" t="s">
        <v>354</v>
      </c>
    </row>
    <row r="10" spans="1:2">
      <c r="A10" s="4" t="s">
        <v>355</v>
      </c>
      <c r="B10" s="4" t="s">
        <v>356</v>
      </c>
    </row>
    <row r="11" spans="1:2">
      <c r="A11" s="4" t="s">
        <v>357</v>
      </c>
    </row>
    <row r="12" spans="1:2">
      <c r="A12" s="3" t="s">
        <v>349</v>
      </c>
    </row>
    <row r="13" spans="1:2">
      <c r="A13" s="4" t="s">
        <v>353</v>
      </c>
      <c r="B13"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6" t="n">
        <v>210000</v>
      </c>
      <c r="C4" s="6" t="n">
        <v>126000</v>
      </c>
    </row>
    <row r="5" spans="1:3">
      <c r="A5" s="3" t="s">
        <v>361</v>
      </c>
    </row>
    <row r="6" spans="1:3">
      <c r="A6" s="4" t="s">
        <v>362</v>
      </c>
      <c r="B6" s="6" t="n">
        <v>1940000</v>
      </c>
      <c r="C6" s="5" t="n">
        <v>2590000</v>
      </c>
    </row>
    <row r="7" spans="1:3">
      <c r="A7" s="4" t="s">
        <v>363</v>
      </c>
    </row>
    <row r="8" spans="1:3">
      <c r="A8" s="3" t="s">
        <v>361</v>
      </c>
    </row>
    <row r="9" spans="1:3">
      <c r="A9" s="4" t="s">
        <v>362</v>
      </c>
      <c r="C9" s="6" t="n">
        <v>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369</v>
      </c>
      <c r="C2" s="2" t="s">
        <v>2</v>
      </c>
    </row>
    <row r="3" spans="1:3">
      <c r="A3" s="3" t="s">
        <v>370</v>
      </c>
    </row>
    <row r="4" spans="1:3">
      <c r="A4" s="4" t="s">
        <v>371</v>
      </c>
      <c r="C4" s="4" t="s">
        <v>372</v>
      </c>
    </row>
    <row r="5" spans="1:3">
      <c r="A5" s="4" t="s">
        <v>373</v>
      </c>
    </row>
    <row r="6" spans="1:3">
      <c r="A6" s="3" t="s">
        <v>370</v>
      </c>
    </row>
    <row r="7" spans="1:3">
      <c r="A7" s="4" t="s">
        <v>371</v>
      </c>
      <c r="B7" s="4" t="s">
        <v>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376</v>
      </c>
    </row>
    <row r="4" spans="1:3">
      <c r="A4" s="4" t="s">
        <v>83</v>
      </c>
      <c r="B4" s="6" t="n">
        <v>-453477</v>
      </c>
      <c r="C4" s="6" t="n">
        <v>-3952035</v>
      </c>
    </row>
    <row r="5" spans="1:3">
      <c r="A5" s="4" t="s">
        <v>87</v>
      </c>
      <c r="B5" s="5" t="n">
        <v>0</v>
      </c>
      <c r="C5" s="5" t="n">
        <v>-573726</v>
      </c>
    </row>
    <row r="6" spans="1:3">
      <c r="A6" s="4" t="s">
        <v>88</v>
      </c>
      <c r="B6" s="6" t="n">
        <v>-453477</v>
      </c>
      <c r="C6" s="6" t="n">
        <v>-4525761</v>
      </c>
    </row>
    <row r="7" spans="1:3">
      <c r="A7" s="3" t="s">
        <v>377</v>
      </c>
    </row>
    <row r="8" spans="1:3">
      <c r="A8" s="4" t="s">
        <v>97</v>
      </c>
      <c r="B8" s="5" t="n">
        <v>21193793</v>
      </c>
      <c r="C8" s="5" t="n">
        <v>20926120</v>
      </c>
    </row>
    <row r="9" spans="1:3">
      <c r="A9" s="4" t="s">
        <v>378</v>
      </c>
      <c r="B9" s="5" t="n">
        <v>0</v>
      </c>
      <c r="C9" s="5" t="n">
        <v>0</v>
      </c>
    </row>
    <row r="10" spans="1:3">
      <c r="A10" s="4" t="s">
        <v>98</v>
      </c>
      <c r="B10" s="5" t="n">
        <v>21193793</v>
      </c>
      <c r="C10" s="5" t="n">
        <v>20926120</v>
      </c>
    </row>
    <row r="11" spans="1:3">
      <c r="A11" s="3" t="s">
        <v>379</v>
      </c>
    </row>
    <row r="12" spans="1:3">
      <c r="A12" s="4" t="s">
        <v>90</v>
      </c>
      <c r="B12" s="7" t="n">
        <v>-0.02</v>
      </c>
      <c r="C12" s="7" t="n">
        <v>-0.19</v>
      </c>
    </row>
    <row r="13" spans="1:3">
      <c r="A13" s="4" t="s">
        <v>91</v>
      </c>
      <c r="B13" s="5" t="n">
        <v>0</v>
      </c>
      <c r="C13" s="8" t="n">
        <v>-0.03</v>
      </c>
    </row>
    <row r="14" spans="1:3">
      <c r="A14" s="4" t="s">
        <v>92</v>
      </c>
      <c r="B14" s="8" t="n">
        <v>-0.02</v>
      </c>
      <c r="C14" s="8" t="n">
        <v>-0.22</v>
      </c>
    </row>
    <row r="15" spans="1:3">
      <c r="A15" s="4" t="s">
        <v>93</v>
      </c>
      <c r="B15" s="8" t="n">
        <v>-0.02</v>
      </c>
      <c r="C15" s="8" t="n">
        <v>-0.19</v>
      </c>
    </row>
    <row r="16" spans="1:3">
      <c r="A16" s="4" t="s">
        <v>94</v>
      </c>
      <c r="B16" s="5" t="n">
        <v>0</v>
      </c>
      <c r="C16" s="8" t="n">
        <v>-0.03</v>
      </c>
    </row>
    <row r="17" spans="1:3">
      <c r="A17" s="4" t="s">
        <v>95</v>
      </c>
      <c r="B17" s="7" t="n">
        <v>-0.02</v>
      </c>
      <c r="C17" s="7" t="n">
        <v>-0.22</v>
      </c>
    </row>
    <row r="18" spans="1:3">
      <c r="A18" s="4" t="s">
        <v>380</v>
      </c>
    </row>
    <row r="19" spans="1:3">
      <c r="A19" s="3" t="s">
        <v>381</v>
      </c>
    </row>
    <row r="20" spans="1:3">
      <c r="A20" s="4" t="s">
        <v>382</v>
      </c>
      <c r="B20" s="5" t="n">
        <v>2230000</v>
      </c>
      <c r="C20" s="5" t="n">
        <v>2130000</v>
      </c>
    </row>
    <row r="21" spans="1:3">
      <c r="A21" s="4" t="s">
        <v>383</v>
      </c>
    </row>
    <row r="22" spans="1:3">
      <c r="A22" s="3" t="s">
        <v>381</v>
      </c>
    </row>
    <row r="23" spans="1:3">
      <c r="A23" s="4" t="s">
        <v>382</v>
      </c>
      <c r="B23" s="5" t="n">
        <v>370000</v>
      </c>
      <c r="C23" s="5" t="n">
        <v>35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4</v>
      </c>
      <c r="B1" s="2" t="s">
        <v>1</v>
      </c>
    </row>
    <row r="2" spans="1:3">
      <c r="B2" s="2" t="s">
        <v>385</v>
      </c>
      <c r="C2" s="2" t="s">
        <v>386</v>
      </c>
    </row>
    <row r="3" spans="1:3">
      <c r="A3" s="3" t="s">
        <v>151</v>
      </c>
    </row>
    <row r="4" spans="1:3">
      <c r="A4" s="4" t="s">
        <v>387</v>
      </c>
      <c r="B4" s="5" t="n">
        <v>2</v>
      </c>
    </row>
    <row r="5" spans="1:3">
      <c r="A5" s="4" t="s">
        <v>388</v>
      </c>
      <c r="B5" s="5" t="n">
        <v>2</v>
      </c>
    </row>
    <row r="6" spans="1:3">
      <c r="A6" s="3" t="s">
        <v>389</v>
      </c>
    </row>
    <row r="7" spans="1:3">
      <c r="A7" s="4" t="s">
        <v>68</v>
      </c>
      <c r="B7" s="6" t="n">
        <v>27032964</v>
      </c>
      <c r="C7" s="6" t="n">
        <v>29168128</v>
      </c>
    </row>
    <row r="8" spans="1:3">
      <c r="A8" s="4" t="s">
        <v>390</v>
      </c>
      <c r="B8" s="5" t="n">
        <v>15470617</v>
      </c>
      <c r="C8" s="5" t="n">
        <v>20401439</v>
      </c>
    </row>
    <row r="9" spans="1:3">
      <c r="A9" s="4" t="s">
        <v>391</v>
      </c>
      <c r="B9" s="5" t="n">
        <v>-608544</v>
      </c>
      <c r="C9" s="5" t="n">
        <v>-3936818</v>
      </c>
    </row>
    <row r="10" spans="1:3">
      <c r="A10" s="4" t="s">
        <v>119</v>
      </c>
      <c r="B10" s="5" t="n">
        <v>422018</v>
      </c>
      <c r="C10" s="5" t="n">
        <v>557393</v>
      </c>
    </row>
    <row r="11" spans="1:3">
      <c r="A11" s="4" t="s">
        <v>392</v>
      </c>
      <c r="B11" s="5" t="n">
        <v>271390</v>
      </c>
      <c r="C11" s="5" t="n">
        <v>421761</v>
      </c>
    </row>
    <row r="12" spans="1:3">
      <c r="A12" s="4" t="s">
        <v>393</v>
      </c>
    </row>
    <row r="13" spans="1:3">
      <c r="A13" s="3" t="s">
        <v>389</v>
      </c>
    </row>
    <row r="14" spans="1:3">
      <c r="A14" s="4" t="s">
        <v>68</v>
      </c>
      <c r="B14" s="5" t="n">
        <v>27032964</v>
      </c>
      <c r="C14" s="5" t="n">
        <v>29168128</v>
      </c>
    </row>
    <row r="15" spans="1:3">
      <c r="A15" s="4" t="s">
        <v>394</v>
      </c>
      <c r="B15" s="5" t="n">
        <v>13281461</v>
      </c>
      <c r="C15" s="5" t="n">
        <v>11102591</v>
      </c>
    </row>
    <row r="16" spans="1:3">
      <c r="A16" s="4" t="s">
        <v>391</v>
      </c>
      <c r="B16" s="5" t="n">
        <v>-608544</v>
      </c>
      <c r="C16" s="5" t="n">
        <v>-3936818</v>
      </c>
    </row>
    <row r="17" spans="1:3">
      <c r="A17" s="4" t="s">
        <v>119</v>
      </c>
      <c r="B17" s="5" t="n">
        <v>422018</v>
      </c>
      <c r="C17" s="5" t="n">
        <v>557393</v>
      </c>
    </row>
    <row r="18" spans="1:3">
      <c r="A18" s="4" t="s">
        <v>392</v>
      </c>
      <c r="B18" s="5" t="n">
        <v>271390</v>
      </c>
      <c r="C18" s="5" t="n">
        <v>421761</v>
      </c>
    </row>
    <row r="19" spans="1:3">
      <c r="A19" s="4" t="s">
        <v>395</v>
      </c>
    </row>
    <row r="20" spans="1:3">
      <c r="A20" s="3" t="s">
        <v>389</v>
      </c>
    </row>
    <row r="21" spans="1:3">
      <c r="A21" s="4" t="s">
        <v>390</v>
      </c>
      <c r="B21" s="5" t="n">
        <v>13751503</v>
      </c>
      <c r="C21" s="5" t="n">
        <v>18065537</v>
      </c>
    </row>
    <row r="22" spans="1:3">
      <c r="A22" s="4" t="s">
        <v>396</v>
      </c>
    </row>
    <row r="23" spans="1:3">
      <c r="A23" s="3" t="s">
        <v>389</v>
      </c>
    </row>
    <row r="24" spans="1:3">
      <c r="A24" s="4" t="s">
        <v>68</v>
      </c>
      <c r="B24" s="5" t="n">
        <v>16580748</v>
      </c>
      <c r="C24" s="5" t="n">
        <v>21451728</v>
      </c>
    </row>
    <row r="25" spans="1:3">
      <c r="A25" s="4" t="s">
        <v>394</v>
      </c>
      <c r="B25" s="5" t="n">
        <v>8055905</v>
      </c>
      <c r="C25" s="5" t="n">
        <v>7534979</v>
      </c>
    </row>
    <row r="26" spans="1:3">
      <c r="A26" s="4" t="s">
        <v>397</v>
      </c>
    </row>
    <row r="27" spans="1:3">
      <c r="A27" s="3" t="s">
        <v>389</v>
      </c>
    </row>
    <row r="28" spans="1:3">
      <c r="A28" s="4" t="s">
        <v>390</v>
      </c>
      <c r="B28" s="5" t="n">
        <v>8524843</v>
      </c>
      <c r="C28" s="5" t="n">
        <v>13916749</v>
      </c>
    </row>
    <row r="29" spans="1:3">
      <c r="A29" s="4" t="s">
        <v>398</v>
      </c>
    </row>
    <row r="30" spans="1:3">
      <c r="A30" s="3" t="s">
        <v>389</v>
      </c>
    </row>
    <row r="31" spans="1:3">
      <c r="A31" s="4" t="s">
        <v>68</v>
      </c>
      <c r="B31" s="5" t="n">
        <v>10452216</v>
      </c>
      <c r="C31" s="5" t="n">
        <v>7716400</v>
      </c>
    </row>
    <row r="32" spans="1:3">
      <c r="A32" s="4" t="s">
        <v>394</v>
      </c>
      <c r="B32" s="5" t="n">
        <v>5225556</v>
      </c>
      <c r="C32" s="5" t="n">
        <v>3567612</v>
      </c>
    </row>
    <row r="33" spans="1:3">
      <c r="A33" s="4" t="s">
        <v>399</v>
      </c>
    </row>
    <row r="34" spans="1:3">
      <c r="A34" s="3" t="s">
        <v>389</v>
      </c>
    </row>
    <row r="35" spans="1:3">
      <c r="A35" s="4" t="s">
        <v>390</v>
      </c>
      <c r="B35" s="5" t="n">
        <v>5226660</v>
      </c>
      <c r="C35" s="5" t="n">
        <v>4148788</v>
      </c>
    </row>
    <row r="36" spans="1:3">
      <c r="A36" s="4" t="s">
        <v>400</v>
      </c>
    </row>
    <row r="37" spans="1:3">
      <c r="A37" s="3" t="s">
        <v>389</v>
      </c>
    </row>
    <row r="38" spans="1:3">
      <c r="A38" s="4" t="s">
        <v>68</v>
      </c>
      <c r="B38" s="5" t="n">
        <v>15946219</v>
      </c>
      <c r="C38" s="5" t="n">
        <v>20306691</v>
      </c>
    </row>
    <row r="39" spans="1:3">
      <c r="A39" s="4" t="s">
        <v>394</v>
      </c>
      <c r="B39" s="5" t="n">
        <v>7336889</v>
      </c>
      <c r="C39" s="5" t="n">
        <v>6003685</v>
      </c>
    </row>
    <row r="40" spans="1:3">
      <c r="A40" s="4" t="s">
        <v>391</v>
      </c>
      <c r="B40" s="5" t="n">
        <v>-836797</v>
      </c>
      <c r="C40" s="5" t="n">
        <v>-3089559</v>
      </c>
    </row>
    <row r="41" spans="1:3">
      <c r="A41" s="4" t="s">
        <v>119</v>
      </c>
      <c r="B41" s="5" t="n">
        <v>300308</v>
      </c>
      <c r="C41" s="5" t="n">
        <v>479517</v>
      </c>
    </row>
    <row r="42" spans="1:3">
      <c r="A42" s="4" t="s">
        <v>392</v>
      </c>
      <c r="B42" s="5" t="n">
        <v>123944</v>
      </c>
      <c r="C42" s="5" t="n">
        <v>158702</v>
      </c>
    </row>
    <row r="43" spans="1:3">
      <c r="A43" s="4" t="s">
        <v>401</v>
      </c>
    </row>
    <row r="44" spans="1:3">
      <c r="A44" s="3" t="s">
        <v>389</v>
      </c>
    </row>
    <row r="45" spans="1:3">
      <c r="A45" s="4" t="s">
        <v>390</v>
      </c>
      <c r="B45" s="5" t="n">
        <v>8609330</v>
      </c>
      <c r="C45" s="5" t="n">
        <v>14303006</v>
      </c>
    </row>
    <row r="46" spans="1:3">
      <c r="A46" s="4" t="s">
        <v>402</v>
      </c>
    </row>
    <row r="47" spans="1:3">
      <c r="A47" s="3" t="s">
        <v>389</v>
      </c>
    </row>
    <row r="48" spans="1:3">
      <c r="A48" s="4" t="s">
        <v>68</v>
      </c>
      <c r="B48" s="5" t="n">
        <v>13430776</v>
      </c>
      <c r="C48" s="5" t="n">
        <v>19231534</v>
      </c>
    </row>
    <row r="49" spans="1:3">
      <c r="A49" s="4" t="s">
        <v>394</v>
      </c>
      <c r="B49" s="5" t="n">
        <v>6432291</v>
      </c>
      <c r="C49" s="5" t="n">
        <v>6124168</v>
      </c>
    </row>
    <row r="50" spans="1:3">
      <c r="A50" s="4" t="s">
        <v>403</v>
      </c>
    </row>
    <row r="51" spans="1:3">
      <c r="A51" s="3" t="s">
        <v>389</v>
      </c>
    </row>
    <row r="52" spans="1:3">
      <c r="A52" s="4" t="s">
        <v>390</v>
      </c>
      <c r="B52" s="5" t="n">
        <v>6998485</v>
      </c>
      <c r="C52" s="5" t="n">
        <v>13107366</v>
      </c>
    </row>
    <row r="53" spans="1:3">
      <c r="A53" s="4" t="s">
        <v>404</v>
      </c>
    </row>
    <row r="54" spans="1:3">
      <c r="A54" s="3" t="s">
        <v>389</v>
      </c>
    </row>
    <row r="55" spans="1:3">
      <c r="A55" s="4" t="s">
        <v>68</v>
      </c>
      <c r="B55" s="5" t="n">
        <v>2515443</v>
      </c>
      <c r="C55" s="5" t="n">
        <v>1075157</v>
      </c>
    </row>
    <row r="56" spans="1:3">
      <c r="A56" s="4" t="s">
        <v>394</v>
      </c>
      <c r="B56" s="5" t="n">
        <v>904598</v>
      </c>
      <c r="C56" s="5" t="n">
        <v>-120483</v>
      </c>
    </row>
    <row r="57" spans="1:3">
      <c r="A57" s="4" t="s">
        <v>405</v>
      </c>
    </row>
    <row r="58" spans="1:3">
      <c r="A58" s="3" t="s">
        <v>389</v>
      </c>
    </row>
    <row r="59" spans="1:3">
      <c r="A59" s="4" t="s">
        <v>390</v>
      </c>
      <c r="B59" s="5" t="n">
        <v>1610845</v>
      </c>
      <c r="C59" s="5" t="n">
        <v>1195640</v>
      </c>
    </row>
    <row r="60" spans="1:3">
      <c r="A60" s="4" t="s">
        <v>406</v>
      </c>
    </row>
    <row r="61" spans="1:3">
      <c r="A61" s="3" t="s">
        <v>389</v>
      </c>
    </row>
    <row r="62" spans="1:3">
      <c r="A62" s="4" t="s">
        <v>68</v>
      </c>
      <c r="B62" s="5" t="n">
        <v>11086745</v>
      </c>
      <c r="C62" s="5" t="n">
        <v>8861437</v>
      </c>
    </row>
    <row r="63" spans="1:3">
      <c r="A63" s="4" t="s">
        <v>394</v>
      </c>
      <c r="B63" s="5" t="n">
        <v>5944572</v>
      </c>
      <c r="C63" s="5" t="n">
        <v>5098906</v>
      </c>
    </row>
    <row r="64" spans="1:3">
      <c r="A64" s="4" t="s">
        <v>391</v>
      </c>
      <c r="B64" s="5" t="n">
        <v>228253</v>
      </c>
      <c r="C64" s="5" t="n">
        <v>-847259</v>
      </c>
    </row>
    <row r="65" spans="1:3">
      <c r="A65" s="4" t="s">
        <v>119</v>
      </c>
      <c r="B65" s="5" t="n">
        <v>121711</v>
      </c>
      <c r="C65" s="5" t="n">
        <v>77876</v>
      </c>
    </row>
    <row r="66" spans="1:3">
      <c r="A66" s="4" t="s">
        <v>392</v>
      </c>
      <c r="B66" s="5" t="n">
        <v>147446</v>
      </c>
      <c r="C66" s="5" t="n">
        <v>263059</v>
      </c>
    </row>
    <row r="67" spans="1:3">
      <c r="A67" s="4" t="s">
        <v>407</v>
      </c>
    </row>
    <row r="68" spans="1:3">
      <c r="A68" s="3" t="s">
        <v>389</v>
      </c>
    </row>
    <row r="69" spans="1:3">
      <c r="A69" s="4" t="s">
        <v>390</v>
      </c>
      <c r="B69" s="5" t="n">
        <v>5142173</v>
      </c>
      <c r="C69" s="5" t="n">
        <v>3762531</v>
      </c>
    </row>
    <row r="70" spans="1:3">
      <c r="A70" s="4" t="s">
        <v>408</v>
      </c>
    </row>
    <row r="71" spans="1:3">
      <c r="A71" s="3" t="s">
        <v>389</v>
      </c>
    </row>
    <row r="72" spans="1:3">
      <c r="A72" s="4" t="s">
        <v>68</v>
      </c>
      <c r="B72" s="5" t="n">
        <v>3149972</v>
      </c>
      <c r="C72" s="5" t="n">
        <v>2220194</v>
      </c>
    </row>
    <row r="73" spans="1:3">
      <c r="A73" s="4" t="s">
        <v>394</v>
      </c>
      <c r="B73" s="5" t="n">
        <v>1623614</v>
      </c>
      <c r="C73" s="5" t="n">
        <v>1410811</v>
      </c>
    </row>
    <row r="74" spans="1:3">
      <c r="A74" s="4" t="s">
        <v>409</v>
      </c>
    </row>
    <row r="75" spans="1:3">
      <c r="A75" s="3" t="s">
        <v>389</v>
      </c>
    </row>
    <row r="76" spans="1:3">
      <c r="A76" s="4" t="s">
        <v>390</v>
      </c>
      <c r="B76" s="5" t="n">
        <v>1526358</v>
      </c>
      <c r="C76" s="5" t="n">
        <v>809383</v>
      </c>
    </row>
    <row r="77" spans="1:3">
      <c r="A77" s="4" t="s">
        <v>410</v>
      </c>
    </row>
    <row r="78" spans="1:3">
      <c r="A78" s="3" t="s">
        <v>389</v>
      </c>
    </row>
    <row r="79" spans="1:3">
      <c r="A79" s="4" t="s">
        <v>68</v>
      </c>
      <c r="B79" s="5" t="n">
        <v>7936773</v>
      </c>
      <c r="C79" s="5" t="n">
        <v>6641243</v>
      </c>
    </row>
    <row r="80" spans="1:3">
      <c r="A80" s="4" t="s">
        <v>394</v>
      </c>
      <c r="B80" s="5" t="n">
        <v>4320958</v>
      </c>
      <c r="C80" s="5" t="n">
        <v>3688095</v>
      </c>
    </row>
    <row r="81" spans="1:3">
      <c r="A81" s="4" t="s">
        <v>411</v>
      </c>
    </row>
    <row r="82" spans="1:3">
      <c r="A82" s="3" t="s">
        <v>389</v>
      </c>
    </row>
    <row r="83" spans="1:3">
      <c r="A83" s="4" t="s">
        <v>390</v>
      </c>
      <c r="B83" s="5" t="n">
        <v>3615815</v>
      </c>
      <c r="C83" s="5" t="n">
        <v>2953148</v>
      </c>
    </row>
    <row r="84" spans="1:3">
      <c r="A84" s="4" t="s">
        <v>412</v>
      </c>
    </row>
    <row r="85" spans="1:3">
      <c r="A85" s="3" t="s">
        <v>389</v>
      </c>
    </row>
    <row r="86" spans="1:3">
      <c r="A86" s="4" t="s">
        <v>390</v>
      </c>
      <c r="B86" s="5" t="n">
        <v>15470617</v>
      </c>
      <c r="C86" s="5" t="n">
        <v>20401439</v>
      </c>
    </row>
    <row r="87" spans="1:3">
      <c r="A87" s="4" t="s">
        <v>413</v>
      </c>
    </row>
    <row r="88" spans="1:3">
      <c r="A88" s="3" t="s">
        <v>389</v>
      </c>
    </row>
    <row r="89" spans="1:3">
      <c r="A89" s="4" t="s">
        <v>390</v>
      </c>
      <c r="B89" s="5" t="n">
        <v>13751503</v>
      </c>
      <c r="C89" s="5" t="n">
        <v>18065537</v>
      </c>
    </row>
    <row r="90" spans="1:3">
      <c r="A90" s="4" t="s">
        <v>414</v>
      </c>
    </row>
    <row r="91" spans="1:3">
      <c r="A91" s="3" t="s">
        <v>389</v>
      </c>
    </row>
    <row r="92" spans="1:3">
      <c r="A92" s="4" t="s">
        <v>390</v>
      </c>
      <c r="B92" s="5" t="n">
        <v>1352311</v>
      </c>
      <c r="C92" s="5" t="n">
        <v>1427924</v>
      </c>
    </row>
    <row r="93" spans="1:3">
      <c r="A93" s="4" t="s">
        <v>415</v>
      </c>
    </row>
    <row r="94" spans="1:3">
      <c r="A94" s="3" t="s">
        <v>389</v>
      </c>
    </row>
    <row r="95" spans="1:3">
      <c r="A95" s="4" t="s">
        <v>390</v>
      </c>
      <c r="B95" s="5" t="n">
        <v>417074</v>
      </c>
      <c r="C95" s="5" t="n">
        <v>376726</v>
      </c>
    </row>
    <row r="96" spans="1:3">
      <c r="A96" s="4" t="s">
        <v>416</v>
      </c>
    </row>
    <row r="97" spans="1:3">
      <c r="A97" s="3" t="s">
        <v>389</v>
      </c>
    </row>
    <row r="98" spans="1:3">
      <c r="A98" s="4" t="s">
        <v>390</v>
      </c>
      <c r="B98" s="5" t="n">
        <v>598000</v>
      </c>
      <c r="C98" s="5" t="n">
        <v>200000</v>
      </c>
    </row>
    <row r="99" spans="1:3">
      <c r="A99" s="4" t="s">
        <v>417</v>
      </c>
    </row>
    <row r="100" spans="1:3">
      <c r="A100" s="3" t="s">
        <v>389</v>
      </c>
    </row>
    <row r="101" spans="1:3">
      <c r="A101" s="4" t="s">
        <v>390</v>
      </c>
      <c r="B101" s="6" t="n">
        <v>-648271</v>
      </c>
      <c r="C101" s="6" t="n">
        <v>3312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3" t="s">
        <v>419</v>
      </c>
    </row>
    <row r="4" spans="1:3">
      <c r="A4" s="4" t="s">
        <v>68</v>
      </c>
      <c r="B4" s="6" t="n">
        <v>27032964</v>
      </c>
      <c r="C4" s="6" t="n">
        <v>29168128</v>
      </c>
    </row>
    <row r="5" spans="1:3">
      <c r="A5" s="4" t="s">
        <v>393</v>
      </c>
    </row>
    <row r="6" spans="1:3">
      <c r="A6" s="3" t="s">
        <v>419</v>
      </c>
    </row>
    <row r="7" spans="1:3">
      <c r="A7" s="4" t="s">
        <v>68</v>
      </c>
      <c r="B7" s="5" t="n">
        <v>27032964</v>
      </c>
      <c r="C7" s="5" t="n">
        <v>29168128</v>
      </c>
    </row>
    <row r="8" spans="1:3">
      <c r="A8" s="4" t="s">
        <v>420</v>
      </c>
    </row>
    <row r="9" spans="1:3">
      <c r="A9" s="3" t="s">
        <v>419</v>
      </c>
    </row>
    <row r="10" spans="1:3">
      <c r="A10" s="4" t="s">
        <v>68</v>
      </c>
      <c r="B10" s="5" t="n">
        <v>27032964</v>
      </c>
      <c r="C10" s="5" t="n">
        <v>29168128</v>
      </c>
    </row>
    <row r="11" spans="1:3">
      <c r="A11" s="4" t="s">
        <v>421</v>
      </c>
    </row>
    <row r="12" spans="1:3">
      <c r="A12" s="3" t="s">
        <v>419</v>
      </c>
    </row>
    <row r="13" spans="1:3">
      <c r="A13" s="4" t="s">
        <v>68</v>
      </c>
      <c r="B13" s="5" t="n">
        <v>25176220</v>
      </c>
      <c r="C13" s="5" t="n">
        <v>26164660</v>
      </c>
    </row>
    <row r="14" spans="1:3">
      <c r="A14" s="4" t="s">
        <v>422</v>
      </c>
    </row>
    <row r="15" spans="1:3">
      <c r="A15" s="3" t="s">
        <v>419</v>
      </c>
    </row>
    <row r="16" spans="1:3">
      <c r="A16" s="4" t="s">
        <v>68</v>
      </c>
      <c r="B16" s="6" t="n">
        <v>1856744</v>
      </c>
      <c r="C16" s="6" t="n">
        <v>3003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2</v>
      </c>
      <c r="C1" s="2" t="s">
        <v>30</v>
      </c>
    </row>
    <row r="2" spans="1:3">
      <c r="A2" s="3" t="s">
        <v>424</v>
      </c>
    </row>
    <row r="3" spans="1:3">
      <c r="A3" s="4" t="s">
        <v>425</v>
      </c>
      <c r="B3" s="6" t="n">
        <v>4853049</v>
      </c>
      <c r="C3" s="6" t="n">
        <v>3106617</v>
      </c>
    </row>
    <row r="4" spans="1:3">
      <c r="A4" s="4" t="s">
        <v>426</v>
      </c>
      <c r="B4" s="5" t="n">
        <v>9219383</v>
      </c>
      <c r="C4" s="5" t="n">
        <v>11048126</v>
      </c>
    </row>
    <row r="5" spans="1:3">
      <c r="A5" s="4" t="s">
        <v>427</v>
      </c>
      <c r="B5" s="5" t="n">
        <v>17896992</v>
      </c>
      <c r="C5" s="5" t="n">
        <v>15057668</v>
      </c>
    </row>
    <row r="6" spans="1:3">
      <c r="A6" s="4" t="s">
        <v>428</v>
      </c>
      <c r="B6" s="5" t="n">
        <v>1093752</v>
      </c>
      <c r="C6" s="5" t="n">
        <v>467778</v>
      </c>
    </row>
    <row r="7" spans="1:3">
      <c r="A7" s="4" t="s">
        <v>429</v>
      </c>
      <c r="B7" s="5" t="n">
        <v>75441</v>
      </c>
      <c r="C7" s="5" t="n">
        <v>17228</v>
      </c>
    </row>
    <row r="8" spans="1:3">
      <c r="A8" s="4" t="s">
        <v>430</v>
      </c>
      <c r="B8" s="5" t="n">
        <v>-2165000</v>
      </c>
      <c r="C8" s="5" t="n">
        <v>-1567000</v>
      </c>
    </row>
    <row r="9" spans="1:3">
      <c r="A9" s="4" t="s">
        <v>103</v>
      </c>
      <c r="B9" s="5" t="n">
        <v>30973617</v>
      </c>
      <c r="C9" s="5" t="n">
        <v>28130417</v>
      </c>
    </row>
    <row r="10" spans="1:3">
      <c r="A10" s="4" t="s">
        <v>431</v>
      </c>
      <c r="B10" s="5" t="n">
        <v>11208658</v>
      </c>
      <c r="C10" s="5" t="n">
        <v>9770206</v>
      </c>
    </row>
    <row r="11" spans="1:3">
      <c r="A11" s="4" t="s">
        <v>432</v>
      </c>
      <c r="B11" s="5" t="n">
        <v>19764959</v>
      </c>
      <c r="C11" s="5" t="n">
        <v>18360211</v>
      </c>
    </row>
    <row r="12" spans="1:3">
      <c r="A12" s="4" t="s">
        <v>433</v>
      </c>
      <c r="B12" s="5" t="n">
        <v>2990000</v>
      </c>
      <c r="C12" s="5" t="n">
        <v>7180000</v>
      </c>
    </row>
    <row r="13" spans="1:3">
      <c r="A13" s="4" t="s">
        <v>434</v>
      </c>
      <c r="B13" s="5" t="n">
        <v>22130000</v>
      </c>
      <c r="C13" s="5" t="n">
        <v>22640000</v>
      </c>
    </row>
    <row r="14" spans="1:3">
      <c r="A14" s="4" t="s">
        <v>435</v>
      </c>
      <c r="B14" s="5" t="n">
        <v>8770000</v>
      </c>
      <c r="C14" s="5" t="n">
        <v>5480000</v>
      </c>
    </row>
    <row r="15" spans="1:3">
      <c r="A15" s="4" t="s">
        <v>436</v>
      </c>
      <c r="B15" s="5" t="n">
        <v>1417000</v>
      </c>
      <c r="C15" s="5" t="n">
        <v>944000</v>
      </c>
    </row>
    <row r="16" spans="1:3">
      <c r="A16" s="4" t="s">
        <v>437</v>
      </c>
      <c r="B16" s="5" t="n">
        <v>0</v>
      </c>
      <c r="C16" s="5" t="n">
        <v>6770000</v>
      </c>
    </row>
    <row r="17" spans="1:3">
      <c r="A17" s="4" t="s">
        <v>438</v>
      </c>
      <c r="B17" s="5" t="n">
        <v>1326000</v>
      </c>
      <c r="C17" s="5" t="n">
        <v>517000</v>
      </c>
    </row>
    <row r="18" spans="1:3">
      <c r="A18" s="4" t="s">
        <v>439</v>
      </c>
      <c r="B18" s="5" t="n">
        <v>91000</v>
      </c>
      <c r="C18" s="5" t="n">
        <v>427000</v>
      </c>
    </row>
    <row r="19" spans="1:3">
      <c r="A19" s="4" t="s">
        <v>440</v>
      </c>
      <c r="B19" s="5" t="n">
        <v>557000</v>
      </c>
      <c r="C19" s="5" t="n">
        <v>454000</v>
      </c>
    </row>
    <row r="20" spans="1:3">
      <c r="A20" s="4" t="s">
        <v>441</v>
      </c>
      <c r="B20" s="5" t="n">
        <v>468000</v>
      </c>
      <c r="C20" s="5" t="n">
        <v>425000</v>
      </c>
    </row>
    <row r="21" spans="1:3">
      <c r="A21" s="4" t="s">
        <v>442</v>
      </c>
      <c r="B21" s="5" t="n">
        <v>89000</v>
      </c>
      <c r="C21" s="5" t="n">
        <v>29000</v>
      </c>
    </row>
    <row r="22" spans="1:3">
      <c r="A22" s="4" t="s">
        <v>443</v>
      </c>
      <c r="B22" s="5" t="n">
        <v>191000</v>
      </c>
      <c r="C22" s="5" t="n">
        <v>169000</v>
      </c>
    </row>
    <row r="23" spans="1:3">
      <c r="A23" s="4" t="s">
        <v>444</v>
      </c>
      <c r="B23" s="5" t="n">
        <v>18000</v>
      </c>
      <c r="C23" s="5" t="n">
        <v>67000</v>
      </c>
    </row>
    <row r="24" spans="1:3">
      <c r="A24" s="4" t="s">
        <v>445</v>
      </c>
      <c r="B24" s="5" t="n">
        <v>173000</v>
      </c>
      <c r="C24" s="5" t="n">
        <v>102000</v>
      </c>
    </row>
    <row r="25" spans="1:3">
      <c r="A25" s="4" t="s">
        <v>446</v>
      </c>
      <c r="B25" s="5" t="n">
        <v>60000</v>
      </c>
      <c r="C25" s="5" t="n">
        <v>46000</v>
      </c>
    </row>
    <row r="26" spans="1:3">
      <c r="A26" s="4" t="s">
        <v>447</v>
      </c>
      <c r="B26" s="5" t="n">
        <v>5000</v>
      </c>
      <c r="C26" s="5" t="n">
        <v>7000</v>
      </c>
    </row>
    <row r="27" spans="1:3">
      <c r="A27" s="4" t="s">
        <v>448</v>
      </c>
      <c r="B27" s="5" t="n">
        <v>55000</v>
      </c>
      <c r="C27" s="5" t="n">
        <v>39000</v>
      </c>
    </row>
    <row r="28" spans="1:3">
      <c r="A28" s="4" t="s">
        <v>449</v>
      </c>
    </row>
    <row r="29" spans="1:3">
      <c r="A29" s="3" t="s">
        <v>424</v>
      </c>
    </row>
    <row r="30" spans="1:3">
      <c r="A30" s="4" t="s">
        <v>425</v>
      </c>
      <c r="B30" s="5" t="n">
        <v>4288360</v>
      </c>
      <c r="C30" s="5" t="n">
        <v>2586045</v>
      </c>
    </row>
    <row r="31" spans="1:3">
      <c r="A31" s="4" t="s">
        <v>426</v>
      </c>
      <c r="B31" s="5" t="n">
        <v>8328719</v>
      </c>
      <c r="C31" s="5" t="n">
        <v>10589424</v>
      </c>
    </row>
    <row r="32" spans="1:3">
      <c r="A32" s="4" t="s">
        <v>427</v>
      </c>
      <c r="B32" s="5" t="n">
        <v>9487245</v>
      </c>
      <c r="C32" s="5" t="n">
        <v>9455393</v>
      </c>
    </row>
    <row r="33" spans="1:3">
      <c r="A33" s="4" t="s">
        <v>428</v>
      </c>
      <c r="B33" s="5" t="n">
        <v>26281</v>
      </c>
      <c r="C33" s="5" t="n">
        <v>5473</v>
      </c>
    </row>
    <row r="34" spans="1:3">
      <c r="A34" s="4" t="s">
        <v>103</v>
      </c>
      <c r="B34" s="5" t="n">
        <v>22130605</v>
      </c>
      <c r="C34" s="5" t="n">
        <v>22636335</v>
      </c>
    </row>
    <row r="35" spans="1:3">
      <c r="A35" s="4" t="s">
        <v>450</v>
      </c>
    </row>
    <row r="36" spans="1:3">
      <c r="A36" s="3" t="s">
        <v>424</v>
      </c>
    </row>
    <row r="37" spans="1:3">
      <c r="A37" s="4" t="s">
        <v>425</v>
      </c>
      <c r="B37" s="5" t="n">
        <v>564689</v>
      </c>
      <c r="C37" s="5" t="n">
        <v>520572</v>
      </c>
    </row>
    <row r="38" spans="1:3">
      <c r="A38" s="4" t="s">
        <v>426</v>
      </c>
      <c r="B38" s="5" t="n">
        <v>890664</v>
      </c>
      <c r="C38" s="5" t="n">
        <v>458702</v>
      </c>
    </row>
    <row r="39" spans="1:3">
      <c r="A39" s="4" t="s">
        <v>427</v>
      </c>
      <c r="B39" s="5" t="n">
        <v>6304747</v>
      </c>
      <c r="C39" s="5" t="n">
        <v>4081275</v>
      </c>
    </row>
    <row r="40" spans="1:3">
      <c r="A40" s="4" t="s">
        <v>428</v>
      </c>
      <c r="B40" s="5" t="n">
        <v>1007471</v>
      </c>
      <c r="C40" s="5" t="n">
        <v>416305</v>
      </c>
    </row>
    <row r="41" spans="1:3">
      <c r="A41" s="4" t="s">
        <v>103</v>
      </c>
      <c r="B41" s="6" t="n">
        <v>8767571</v>
      </c>
      <c r="C41" s="6" t="n">
        <v>54768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1</v>
      </c>
      <c r="B1" s="2" t="s">
        <v>1</v>
      </c>
    </row>
    <row r="2" spans="1:3">
      <c r="B2" s="2" t="s">
        <v>2</v>
      </c>
      <c r="C2" s="2" t="s">
        <v>30</v>
      </c>
    </row>
    <row r="3" spans="1:3">
      <c r="A3" s="3" t="s">
        <v>326</v>
      </c>
    </row>
    <row r="4" spans="1:3">
      <c r="A4" s="4" t="s">
        <v>103</v>
      </c>
      <c r="B4" s="6" t="n">
        <v>4687389</v>
      </c>
      <c r="C4" s="6" t="n">
        <v>4415999</v>
      </c>
    </row>
    <row r="5" spans="1:3">
      <c r="A5" s="4" t="s">
        <v>452</v>
      </c>
      <c r="B5" s="5" t="n">
        <v>-3445189</v>
      </c>
      <c r="C5" s="5" t="n">
        <v>-3024883</v>
      </c>
    </row>
    <row r="6" spans="1:3">
      <c r="A6" s="4" t="s">
        <v>38</v>
      </c>
      <c r="B6" s="5" t="n">
        <v>1242200</v>
      </c>
      <c r="C6" s="5" t="n">
        <v>1391116</v>
      </c>
    </row>
    <row r="7" spans="1:3">
      <c r="A7" s="4" t="s">
        <v>453</v>
      </c>
      <c r="B7" s="5" t="n">
        <v>420000</v>
      </c>
      <c r="C7" s="5" t="n">
        <v>528000</v>
      </c>
    </row>
    <row r="8" spans="1:3">
      <c r="A8" s="4" t="s">
        <v>363</v>
      </c>
    </row>
    <row r="9" spans="1:3">
      <c r="A9" s="3" t="s">
        <v>326</v>
      </c>
    </row>
    <row r="10" spans="1:3">
      <c r="A10" s="4" t="s">
        <v>453</v>
      </c>
      <c r="C10" s="5" t="n">
        <v>26000</v>
      </c>
    </row>
    <row r="11" spans="1:3">
      <c r="A11" s="4" t="s">
        <v>334</v>
      </c>
    </row>
    <row r="12" spans="1:3">
      <c r="A12" s="3" t="s">
        <v>326</v>
      </c>
    </row>
    <row r="13" spans="1:3">
      <c r="A13" s="4" t="s">
        <v>103</v>
      </c>
      <c r="B13" s="5" t="n">
        <v>1206465</v>
      </c>
      <c r="C13" s="5" t="n">
        <v>1192922</v>
      </c>
    </row>
    <row r="14" spans="1:3">
      <c r="A14" s="4" t="s">
        <v>454</v>
      </c>
    </row>
    <row r="15" spans="1:3">
      <c r="A15" s="3" t="s">
        <v>326</v>
      </c>
    </row>
    <row r="16" spans="1:3">
      <c r="A16" s="4" t="s">
        <v>103</v>
      </c>
      <c r="B16" s="5" t="n">
        <v>1026736</v>
      </c>
      <c r="C16" s="5" t="n">
        <v>956050</v>
      </c>
    </row>
    <row r="17" spans="1:3">
      <c r="A17" s="4" t="s">
        <v>455</v>
      </c>
    </row>
    <row r="18" spans="1:3">
      <c r="A18" s="3" t="s">
        <v>326</v>
      </c>
    </row>
    <row r="19" spans="1:3">
      <c r="A19" s="4" t="s">
        <v>103</v>
      </c>
      <c r="B19" s="5" t="n">
        <v>1009008</v>
      </c>
      <c r="C19" s="5" t="n">
        <v>874347</v>
      </c>
    </row>
    <row r="20" spans="1:3">
      <c r="A20" s="4" t="s">
        <v>338</v>
      </c>
    </row>
    <row r="21" spans="1:3">
      <c r="A21" s="3" t="s">
        <v>326</v>
      </c>
    </row>
    <row r="22" spans="1:3">
      <c r="A22" s="4" t="s">
        <v>103</v>
      </c>
      <c r="B22" s="5" t="n">
        <v>1126553</v>
      </c>
      <c r="C22" s="5" t="n">
        <v>1083634</v>
      </c>
    </row>
    <row r="23" spans="1:3">
      <c r="A23" s="4" t="s">
        <v>456</v>
      </c>
    </row>
    <row r="24" spans="1:3">
      <c r="A24" s="3" t="s">
        <v>326</v>
      </c>
    </row>
    <row r="25" spans="1:3">
      <c r="A25" s="4" t="s">
        <v>103</v>
      </c>
      <c r="B25" s="6" t="n">
        <v>318627</v>
      </c>
      <c r="C25" s="6" t="n">
        <v>309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457</v>
      </c>
      <c r="B1" s="2" t="s">
        <v>1</v>
      </c>
    </row>
    <row r="2" spans="1:3">
      <c r="B2" s="2" t="s">
        <v>2</v>
      </c>
      <c r="C2" s="2" t="s">
        <v>30</v>
      </c>
    </row>
    <row r="3" spans="1:3">
      <c r="A3" s="3" t="s">
        <v>458</v>
      </c>
    </row>
    <row r="4" spans="1:3">
      <c r="A4" s="4" t="s">
        <v>103</v>
      </c>
      <c r="B4" s="6" t="n">
        <v>1022647</v>
      </c>
      <c r="C4" s="6" t="n">
        <v>1021146</v>
      </c>
    </row>
    <row r="5" spans="1:3">
      <c r="A5" s="4" t="s">
        <v>459</v>
      </c>
      <c r="B5" s="5" t="n">
        <v>-1014050</v>
      </c>
      <c r="C5" s="5" t="n">
        <v>-1012338</v>
      </c>
    </row>
    <row r="6" spans="1:3">
      <c r="A6" s="4" t="s">
        <v>39</v>
      </c>
      <c r="B6" s="6" t="n">
        <v>8597</v>
      </c>
      <c r="C6" s="5" t="n">
        <v>8808</v>
      </c>
    </row>
    <row r="7" spans="1:3">
      <c r="A7" s="4" t="s">
        <v>460</v>
      </c>
      <c r="B7" s="4" t="s">
        <v>344</v>
      </c>
    </row>
    <row r="8" spans="1:3">
      <c r="A8" s="4" t="s">
        <v>461</v>
      </c>
      <c r="B8" s="6" t="n">
        <v>2000</v>
      </c>
      <c r="C8" s="5" t="n">
        <v>68000</v>
      </c>
    </row>
    <row r="9" spans="1:3">
      <c r="A9" s="3" t="s">
        <v>462</v>
      </c>
    </row>
    <row r="10" spans="1:3">
      <c r="A10" s="5" t="n">
        <v>2018</v>
      </c>
      <c r="B10" s="5" t="n">
        <v>2000</v>
      </c>
    </row>
    <row r="11" spans="1:3">
      <c r="A11" s="5" t="n">
        <v>2019</v>
      </c>
      <c r="B11" s="5" t="n">
        <v>1000</v>
      </c>
    </row>
    <row r="12" spans="1:3">
      <c r="A12" s="5" t="n">
        <v>2020</v>
      </c>
      <c r="B12" s="5" t="n">
        <v>1000</v>
      </c>
    </row>
    <row r="13" spans="1:3">
      <c r="A13" s="5" t="n">
        <v>2021</v>
      </c>
      <c r="B13" s="5" t="n">
        <v>1000</v>
      </c>
    </row>
    <row r="14" spans="1:3">
      <c r="A14" s="5" t="n">
        <v>2022</v>
      </c>
      <c r="B14" s="5" t="n">
        <v>1000</v>
      </c>
    </row>
    <row r="15" spans="1:3">
      <c r="A15" s="4" t="s">
        <v>363</v>
      </c>
    </row>
    <row r="16" spans="1:3">
      <c r="A16" s="3" t="s">
        <v>458</v>
      </c>
    </row>
    <row r="17" spans="1:3">
      <c r="A17" s="4" t="s">
        <v>461</v>
      </c>
      <c r="C17" s="5" t="n">
        <v>13000</v>
      </c>
    </row>
    <row r="18" spans="1:3">
      <c r="A18" s="4" t="s">
        <v>345</v>
      </c>
    </row>
    <row r="19" spans="1:3">
      <c r="A19" s="3" t="s">
        <v>458</v>
      </c>
    </row>
    <row r="20" spans="1:3">
      <c r="A20" s="4" t="s">
        <v>103</v>
      </c>
      <c r="B20" s="6" t="n">
        <v>958604</v>
      </c>
      <c r="C20" s="5" t="n">
        <v>958604</v>
      </c>
    </row>
    <row r="21" spans="1:3">
      <c r="A21" s="4" t="s">
        <v>460</v>
      </c>
      <c r="B21" s="4" t="s">
        <v>346</v>
      </c>
    </row>
    <row r="22" spans="1:3">
      <c r="A22" s="4" t="s">
        <v>463</v>
      </c>
    </row>
    <row r="23" spans="1:3">
      <c r="A23" s="3" t="s">
        <v>458</v>
      </c>
    </row>
    <row r="24" spans="1:3">
      <c r="A24" s="4" t="s">
        <v>103</v>
      </c>
      <c r="B24" s="6" t="n">
        <v>57325</v>
      </c>
      <c r="C24" s="5" t="n">
        <v>55824</v>
      </c>
    </row>
    <row r="25" spans="1:3">
      <c r="A25" s="4" t="s">
        <v>460</v>
      </c>
      <c r="B25" s="4" t="s">
        <v>464</v>
      </c>
    </row>
    <row r="26" spans="1:3">
      <c r="A26" s="4" t="s">
        <v>465</v>
      </c>
    </row>
    <row r="27" spans="1:3">
      <c r="A27" s="3" t="s">
        <v>458</v>
      </c>
    </row>
    <row r="28" spans="1:3">
      <c r="A28" s="4" t="s">
        <v>103</v>
      </c>
      <c r="B28" s="6" t="n">
        <v>6718</v>
      </c>
      <c r="C28" s="6" t="n">
        <v>6718</v>
      </c>
    </row>
    <row r="29" spans="1:3">
      <c r="A29" s="4" t="s">
        <v>460</v>
      </c>
      <c r="B29" s="4" t="s">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99</v>
      </c>
      <c r="B1" s="2" t="s">
        <v>100</v>
      </c>
      <c r="C1" s="2" t="s">
        <v>101</v>
      </c>
      <c r="D1" s="2" t="s">
        <v>102</v>
      </c>
      <c r="E1" s="2" t="s">
        <v>103</v>
      </c>
    </row>
    <row r="2" spans="1:5">
      <c r="A2" s="4" t="s">
        <v>104</v>
      </c>
      <c r="B2" s="6" t="n">
        <v>54240247</v>
      </c>
      <c r="C2" s="6" t="n">
        <v>13280920</v>
      </c>
      <c r="D2" s="6" t="n">
        <v>-29132390</v>
      </c>
      <c r="E2" s="6" t="n">
        <v>38388777</v>
      </c>
    </row>
    <row r="3" spans="1:5">
      <c r="A3" s="4" t="s">
        <v>105</v>
      </c>
      <c r="B3" s="5" t="n">
        <v>21111585</v>
      </c>
    </row>
    <row r="4" spans="1:5">
      <c r="A4" s="3" t="s">
        <v>106</v>
      </c>
    </row>
    <row r="5" spans="1:5">
      <c r="A5" s="4" t="s">
        <v>107</v>
      </c>
      <c r="B5" s="6" t="n">
        <v>0</v>
      </c>
      <c r="C5" s="5" t="n">
        <v>1003305</v>
      </c>
      <c r="D5" s="5" t="n">
        <v>0</v>
      </c>
      <c r="E5" s="5" t="n">
        <v>1003305</v>
      </c>
    </row>
    <row r="6" spans="1:5">
      <c r="A6" s="4" t="s">
        <v>108</v>
      </c>
      <c r="B6" s="6" t="n">
        <v>0</v>
      </c>
      <c r="C6" s="5" t="n">
        <v>0</v>
      </c>
      <c r="D6" s="5" t="n">
        <v>0</v>
      </c>
      <c r="E6" s="5" t="n">
        <v>0</v>
      </c>
    </row>
    <row r="7" spans="1:5">
      <c r="A7" s="4" t="s">
        <v>109</v>
      </c>
      <c r="B7" s="5" t="n">
        <v>255800</v>
      </c>
    </row>
    <row r="8" spans="1:5">
      <c r="A8" s="4" t="s">
        <v>110</v>
      </c>
      <c r="B8" s="6" t="n">
        <v>3569</v>
      </c>
      <c r="C8" s="5" t="n">
        <v>-1269</v>
      </c>
      <c r="D8" s="5" t="n">
        <v>0</v>
      </c>
      <c r="E8" s="5" t="n">
        <v>2300</v>
      </c>
    </row>
    <row r="9" spans="1:5">
      <c r="A9" s="4" t="s">
        <v>111</v>
      </c>
      <c r="B9" s="5" t="n">
        <v>2500</v>
      </c>
    </row>
    <row r="10" spans="1:5">
      <c r="A10" s="4" t="s">
        <v>88</v>
      </c>
      <c r="B10" s="6" t="n">
        <v>0</v>
      </c>
      <c r="C10" s="5" t="n">
        <v>0</v>
      </c>
      <c r="D10" s="5" t="n">
        <v>-4525761</v>
      </c>
      <c r="E10" s="5" t="n">
        <v>-4525761</v>
      </c>
    </row>
    <row r="11" spans="1:5">
      <c r="A11" s="4" t="s">
        <v>112</v>
      </c>
      <c r="B11" s="6" t="n">
        <v>54243816</v>
      </c>
      <c r="C11" s="5" t="n">
        <v>14282956</v>
      </c>
      <c r="D11" s="5" t="n">
        <v>-33658151</v>
      </c>
      <c r="E11" s="5" t="n">
        <v>34868621</v>
      </c>
    </row>
    <row r="12" spans="1:5">
      <c r="A12" s="4" t="s">
        <v>113</v>
      </c>
      <c r="B12" s="5" t="n">
        <v>21369885</v>
      </c>
    </row>
    <row r="13" spans="1:5">
      <c r="A13" s="3" t="s">
        <v>106</v>
      </c>
    </row>
    <row r="14" spans="1:5">
      <c r="A14" s="4" t="s">
        <v>107</v>
      </c>
      <c r="B14" s="6" t="n">
        <v>0</v>
      </c>
      <c r="C14" s="5" t="n">
        <v>443482</v>
      </c>
      <c r="D14" s="5" t="n">
        <v>0</v>
      </c>
      <c r="E14" s="5" t="n">
        <v>443482</v>
      </c>
    </row>
    <row r="15" spans="1:5">
      <c r="A15" s="4" t="s">
        <v>108</v>
      </c>
      <c r="B15" s="6" t="n">
        <v>0</v>
      </c>
      <c r="C15" s="5" t="n">
        <v>0</v>
      </c>
      <c r="D15" s="5" t="n">
        <v>0</v>
      </c>
      <c r="E15" s="5" t="n">
        <v>0</v>
      </c>
    </row>
    <row r="16" spans="1:5">
      <c r="A16" s="4" t="s">
        <v>109</v>
      </c>
      <c r="B16" s="5" t="n">
        <v>210217</v>
      </c>
    </row>
    <row r="17" spans="1:5">
      <c r="A17" s="4" t="s">
        <v>88</v>
      </c>
      <c r="B17" s="6" t="n">
        <v>0</v>
      </c>
      <c r="C17" s="5" t="n">
        <v>0</v>
      </c>
      <c r="D17" s="5" t="n">
        <v>-453477</v>
      </c>
      <c r="E17" s="5" t="n">
        <v>-453477</v>
      </c>
    </row>
    <row r="18" spans="1:5">
      <c r="A18" s="4" t="s">
        <v>114</v>
      </c>
      <c r="B18" s="6" t="n">
        <v>54243816</v>
      </c>
      <c r="C18" s="6" t="n">
        <v>14726438</v>
      </c>
      <c r="D18" s="6" t="n">
        <v>-34111628</v>
      </c>
      <c r="E18" s="6" t="n">
        <v>34858626</v>
      </c>
    </row>
    <row r="19" spans="1:5">
      <c r="A19" s="4" t="s">
        <v>115</v>
      </c>
      <c r="B19" s="5" t="n">
        <v>21580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7</v>
      </c>
      <c r="B1" s="2" t="s">
        <v>2</v>
      </c>
      <c r="C1" s="2" t="s">
        <v>30</v>
      </c>
    </row>
    <row r="2" spans="1:3">
      <c r="A2" s="3" t="s">
        <v>166</v>
      </c>
    </row>
    <row r="3" spans="1:3">
      <c r="A3" s="4" t="s">
        <v>468</v>
      </c>
      <c r="B3" s="6" t="n">
        <v>652177</v>
      </c>
      <c r="C3" s="6" t="n">
        <v>443547</v>
      </c>
    </row>
    <row r="4" spans="1:3">
      <c r="A4" s="4" t="s">
        <v>469</v>
      </c>
      <c r="B4" s="5" t="n">
        <v>134018</v>
      </c>
      <c r="C4" s="5" t="n">
        <v>50000</v>
      </c>
    </row>
    <row r="5" spans="1:3">
      <c r="A5" s="4" t="s">
        <v>48</v>
      </c>
      <c r="B5" s="5" t="n">
        <v>131389</v>
      </c>
      <c r="C5" s="5" t="n">
        <v>115307</v>
      </c>
    </row>
    <row r="6" spans="1:3">
      <c r="A6" s="4" t="s">
        <v>470</v>
      </c>
      <c r="B6" s="5" t="n">
        <v>20844</v>
      </c>
      <c r="C6" s="5" t="n">
        <v>6885</v>
      </c>
    </row>
    <row r="7" spans="1:3">
      <c r="A7" s="4" t="s">
        <v>471</v>
      </c>
      <c r="B7" s="5" t="n">
        <v>42372</v>
      </c>
      <c r="C7" s="5" t="n">
        <v>15368</v>
      </c>
    </row>
    <row r="8" spans="1:3">
      <c r="A8" s="4" t="s">
        <v>45</v>
      </c>
      <c r="B8" s="6" t="n">
        <v>980800</v>
      </c>
      <c r="C8" s="6" t="n">
        <v>631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0"/>
  </cols>
  <sheetData>
    <row r="1" spans="1:4">
      <c r="A1" s="1" t="s">
        <v>472</v>
      </c>
      <c r="B1" s="2" t="s">
        <v>1</v>
      </c>
    </row>
    <row r="2" spans="1:4">
      <c r="B2" s="2" t="s">
        <v>473</v>
      </c>
      <c r="C2" s="2" t="s">
        <v>386</v>
      </c>
      <c r="D2" s="2" t="s">
        <v>474</v>
      </c>
    </row>
    <row r="3" spans="1:4">
      <c r="A3" s="3" t="s">
        <v>475</v>
      </c>
    </row>
    <row r="4" spans="1:4">
      <c r="A4" s="4" t="s">
        <v>476</v>
      </c>
      <c r="B4" s="5" t="n">
        <v>36350</v>
      </c>
    </row>
    <row r="5" spans="1:4">
      <c r="A5" s="4" t="s">
        <v>477</v>
      </c>
      <c r="D5" s="6" t="n">
        <v>550000</v>
      </c>
    </row>
    <row r="6" spans="1:4">
      <c r="A6" s="4" t="s">
        <v>478</v>
      </c>
      <c r="D6" s="6" t="n">
        <v>73000</v>
      </c>
    </row>
    <row r="7" spans="1:4">
      <c r="A7" s="4" t="s">
        <v>479</v>
      </c>
      <c r="B7" s="4" t="s">
        <v>480</v>
      </c>
    </row>
    <row r="8" spans="1:4">
      <c r="A8" s="3" t="s">
        <v>481</v>
      </c>
    </row>
    <row r="9" spans="1:4">
      <c r="A9" s="5" t="n">
        <v>2018</v>
      </c>
      <c r="B9" s="6" t="n">
        <v>600871</v>
      </c>
    </row>
    <row r="10" spans="1:4">
      <c r="A10" s="5" t="n">
        <v>2019</v>
      </c>
      <c r="B10" s="5" t="n">
        <v>617395</v>
      </c>
    </row>
    <row r="11" spans="1:4">
      <c r="A11" s="5" t="n">
        <v>2020</v>
      </c>
      <c r="B11" s="5" t="n">
        <v>634373</v>
      </c>
    </row>
    <row r="12" spans="1:4">
      <c r="A12" s="5" t="n">
        <v>2021</v>
      </c>
      <c r="B12" s="5" t="n">
        <v>541957</v>
      </c>
    </row>
    <row r="13" spans="1:4">
      <c r="A13" s="4" t="s">
        <v>103</v>
      </c>
      <c r="B13" s="5" t="n">
        <v>2394596</v>
      </c>
    </row>
    <row r="14" spans="1:4">
      <c r="A14" s="3" t="s">
        <v>482</v>
      </c>
    </row>
    <row r="15" spans="1:4">
      <c r="A15" s="4" t="s">
        <v>483</v>
      </c>
      <c r="B15" s="6" t="n">
        <v>510000</v>
      </c>
      <c r="C15" s="6" t="n">
        <v>539000</v>
      </c>
    </row>
    <row r="16" spans="1:4">
      <c r="A16" s="3" t="s">
        <v>484</v>
      </c>
    </row>
    <row r="17" spans="1:4">
      <c r="A17" s="4" t="s">
        <v>485</v>
      </c>
      <c r="B17" s="4" t="s">
        <v>486</v>
      </c>
    </row>
    <row r="18" spans="1:4">
      <c r="A18" s="4" t="s">
        <v>487</v>
      </c>
      <c r="B18" s="4" t="s">
        <v>488</v>
      </c>
    </row>
    <row r="19" spans="1:4">
      <c r="A19" s="4" t="s">
        <v>489</v>
      </c>
      <c r="B19" s="6" t="n">
        <v>9390000</v>
      </c>
      <c r="C19" s="5" t="n">
        <v>8200000</v>
      </c>
    </row>
    <row r="20" spans="1:4">
      <c r="A20" s="4" t="s">
        <v>348</v>
      </c>
    </row>
    <row r="21" spans="1:4">
      <c r="A21" s="3" t="s">
        <v>484</v>
      </c>
    </row>
    <row r="22" spans="1:4">
      <c r="A22" s="4" t="s">
        <v>490</v>
      </c>
      <c r="B22" s="5" t="n">
        <v>29600000</v>
      </c>
    </row>
    <row r="23" spans="1:4">
      <c r="A23" s="4" t="s">
        <v>491</v>
      </c>
      <c r="B23" s="5" t="n">
        <v>5150000</v>
      </c>
    </row>
    <row r="24" spans="1:4">
      <c r="A24" s="4" t="s">
        <v>352</v>
      </c>
    </row>
    <row r="25" spans="1:4">
      <c r="A25" s="3" t="s">
        <v>484</v>
      </c>
    </row>
    <row r="26" spans="1:4">
      <c r="A26" s="4" t="s">
        <v>490</v>
      </c>
      <c r="B26" s="5" t="n">
        <v>31500000</v>
      </c>
    </row>
    <row r="27" spans="1:4">
      <c r="A27" s="4" t="s">
        <v>491</v>
      </c>
      <c r="B27" s="6" t="n">
        <v>7050000</v>
      </c>
    </row>
    <row r="28" spans="1:4">
      <c r="A28" s="4" t="s">
        <v>363</v>
      </c>
    </row>
    <row r="29" spans="1:4">
      <c r="A29" s="3" t="s">
        <v>482</v>
      </c>
    </row>
    <row r="30" spans="1:4">
      <c r="A30" s="4" t="s">
        <v>483</v>
      </c>
      <c r="C30" s="6" t="n">
        <v>4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2</v>
      </c>
      <c r="B1" s="2" t="s">
        <v>493</v>
      </c>
      <c r="C1" s="2" t="s">
        <v>2</v>
      </c>
    </row>
    <row r="2" spans="1:3">
      <c r="A2" s="3" t="s">
        <v>494</v>
      </c>
    </row>
    <row r="3" spans="1:3">
      <c r="A3" s="4" t="s">
        <v>495</v>
      </c>
      <c r="C3" s="6" t="n">
        <v>10000000</v>
      </c>
    </row>
    <row r="4" spans="1:3">
      <c r="A4" s="4" t="s">
        <v>496</v>
      </c>
      <c r="C4" s="6" t="n">
        <v>1000000</v>
      </c>
    </row>
    <row r="5" spans="1:3">
      <c r="A5" s="4" t="s">
        <v>497</v>
      </c>
      <c r="C5" s="4" t="s">
        <v>498</v>
      </c>
    </row>
    <row r="6" spans="1:3">
      <c r="A6" s="4" t="s">
        <v>499</v>
      </c>
      <c r="C6" s="4" t="s">
        <v>500</v>
      </c>
    </row>
    <row r="7" spans="1:3">
      <c r="A7" s="4" t="s">
        <v>501</v>
      </c>
      <c r="C7" s="6" t="n">
        <v>150000</v>
      </c>
    </row>
    <row r="8" spans="1:3">
      <c r="A8" s="4" t="s">
        <v>502</v>
      </c>
      <c r="C8" s="6" t="n">
        <v>5000000</v>
      </c>
    </row>
    <row r="9" spans="1:3">
      <c r="A9" s="4" t="s">
        <v>503</v>
      </c>
      <c r="C9" s="4" t="s">
        <v>504</v>
      </c>
    </row>
    <row r="10" spans="1:3">
      <c r="A10" s="4" t="s">
        <v>505</v>
      </c>
      <c r="C10" s="4" t="s">
        <v>500</v>
      </c>
    </row>
    <row r="11" spans="1:3">
      <c r="A11" s="4" t="s">
        <v>506</v>
      </c>
      <c r="C11" s="4" t="s">
        <v>507</v>
      </c>
    </row>
    <row r="12" spans="1:3">
      <c r="A12" s="4" t="s">
        <v>508</v>
      </c>
      <c r="C12" s="6" t="n">
        <v>0</v>
      </c>
    </row>
    <row r="13" spans="1:3">
      <c r="A13" s="4" t="s">
        <v>348</v>
      </c>
    </row>
    <row r="14" spans="1:3">
      <c r="A14" s="3" t="s">
        <v>494</v>
      </c>
    </row>
    <row r="15" spans="1:3">
      <c r="A15" s="4" t="s">
        <v>509</v>
      </c>
      <c r="C15" s="5" t="n">
        <v>1000000</v>
      </c>
    </row>
    <row r="16" spans="1:3">
      <c r="A16" s="4" t="s">
        <v>352</v>
      </c>
    </row>
    <row r="17" spans="1:3">
      <c r="A17" s="3" t="s">
        <v>494</v>
      </c>
    </row>
    <row r="18" spans="1:3">
      <c r="A18" s="4" t="s">
        <v>510</v>
      </c>
      <c r="C18" s="5" t="n">
        <v>3000000</v>
      </c>
    </row>
    <row r="19" spans="1:3">
      <c r="A19" s="4" t="s">
        <v>511</v>
      </c>
      <c r="C19" s="5" t="n">
        <v>3000000</v>
      </c>
    </row>
    <row r="20" spans="1:3">
      <c r="A20" s="4" t="s">
        <v>512</v>
      </c>
      <c r="C20" s="6" t="n">
        <v>200000</v>
      </c>
    </row>
    <row r="21" spans="1:3">
      <c r="A21" s="4" t="s">
        <v>513</v>
      </c>
    </row>
    <row r="22" spans="1:3">
      <c r="A22" s="3" t="s">
        <v>494</v>
      </c>
    </row>
    <row r="23" spans="1:3">
      <c r="A23" s="4" t="s">
        <v>514</v>
      </c>
      <c r="B23" s="4" t="s">
        <v>515</v>
      </c>
      <c r="C23" s="4" t="s">
        <v>515</v>
      </c>
    </row>
    <row r="24" spans="1:3">
      <c r="A24" s="4" t="s">
        <v>516</v>
      </c>
      <c r="B24" s="4" t="s">
        <v>517</v>
      </c>
      <c r="C24" s="4" t="s">
        <v>517</v>
      </c>
    </row>
    <row r="25" spans="1:3">
      <c r="A25" s="4" t="s">
        <v>518</v>
      </c>
      <c r="B25" s="4" t="s">
        <v>519</v>
      </c>
      <c r="C25" s="4" t="s">
        <v>519</v>
      </c>
    </row>
    <row r="26" spans="1:3">
      <c r="A26" s="4" t="s">
        <v>520</v>
      </c>
    </row>
    <row r="27" spans="1:3">
      <c r="A27" s="3" t="s">
        <v>494</v>
      </c>
    </row>
    <row r="28" spans="1:3">
      <c r="A28" s="4" t="s">
        <v>514</v>
      </c>
      <c r="C28" s="4" t="s">
        <v>521</v>
      </c>
    </row>
    <row r="29" spans="1:3">
      <c r="A29" s="4" t="s">
        <v>518</v>
      </c>
      <c r="C29"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58"/>
    <col customWidth="1" max="3" min="3" width="24"/>
    <col customWidth="1" max="4" min="4" width="14"/>
    <col customWidth="1" max="5" min="5" width="14"/>
  </cols>
  <sheetData>
    <row r="1" spans="1:5">
      <c r="A1" s="1" t="s">
        <v>523</v>
      </c>
      <c r="B1" s="2" t="s">
        <v>1</v>
      </c>
    </row>
    <row r="2" spans="1:5">
      <c r="B2" s="2" t="s">
        <v>2</v>
      </c>
      <c r="C2" s="2" t="s">
        <v>30</v>
      </c>
      <c r="D2" s="2" t="s">
        <v>2</v>
      </c>
      <c r="E2" s="2" t="s">
        <v>30</v>
      </c>
    </row>
    <row r="3" spans="1:5">
      <c r="A3" s="3" t="s">
        <v>524</v>
      </c>
    </row>
    <row r="4" spans="1:5">
      <c r="A4" s="4" t="s">
        <v>63</v>
      </c>
      <c r="D4" s="5" t="n">
        <v>50000000</v>
      </c>
      <c r="E4" s="5" t="n">
        <v>50000000</v>
      </c>
    </row>
    <row r="5" spans="1:5">
      <c r="A5" s="4" t="s">
        <v>62</v>
      </c>
      <c r="D5" s="6" t="n">
        <v>0</v>
      </c>
      <c r="E5" s="6" t="n">
        <v>0</v>
      </c>
    </row>
    <row r="6" spans="1:5">
      <c r="A6" s="4" t="s">
        <v>65</v>
      </c>
      <c r="D6" s="5" t="n">
        <v>21580102</v>
      </c>
      <c r="E6" s="5" t="n">
        <v>21369885</v>
      </c>
    </row>
    <row r="7" spans="1:5">
      <c r="A7" s="4" t="s">
        <v>525</v>
      </c>
      <c r="B7" s="4" t="s">
        <v>526</v>
      </c>
    </row>
    <row r="8" spans="1:5">
      <c r="A8" s="3" t="s">
        <v>527</v>
      </c>
    </row>
    <row r="9" spans="1:5">
      <c r="A9" s="4" t="s">
        <v>528</v>
      </c>
      <c r="D9" s="5" t="n">
        <v>10000000</v>
      </c>
    </row>
    <row r="10" spans="1:5">
      <c r="A10" s="4" t="s">
        <v>529</v>
      </c>
      <c r="D10" s="6" t="n">
        <v>0</v>
      </c>
    </row>
    <row r="11" spans="1:5">
      <c r="A11" s="4" t="s">
        <v>530</v>
      </c>
      <c r="D11" s="5" t="n">
        <v>0</v>
      </c>
    </row>
    <row r="12" spans="1:5">
      <c r="A12" s="3" t="s">
        <v>531</v>
      </c>
    </row>
    <row r="13" spans="1:5">
      <c r="A13" s="4" t="s">
        <v>532</v>
      </c>
      <c r="B13" s="6" t="n">
        <v>443482</v>
      </c>
      <c r="C13" s="6" t="n">
        <v>1003306</v>
      </c>
    </row>
    <row r="14" spans="1:5">
      <c r="A14" s="3" t="s">
        <v>533</v>
      </c>
    </row>
    <row r="15" spans="1:5">
      <c r="A15" s="4" t="s">
        <v>366</v>
      </c>
      <c r="B15" s="4" t="s">
        <v>367</v>
      </c>
    </row>
    <row r="16" spans="1:5">
      <c r="A16" s="4" t="s">
        <v>534</v>
      </c>
    </row>
    <row r="17" spans="1:5">
      <c r="A17" s="3" t="s">
        <v>535</v>
      </c>
    </row>
    <row r="18" spans="1:5">
      <c r="A18" s="4" t="s">
        <v>536</v>
      </c>
      <c r="D18" s="5" t="n">
        <v>6000000</v>
      </c>
    </row>
    <row r="19" spans="1:5">
      <c r="A19" s="4" t="s">
        <v>537</v>
      </c>
      <c r="B19" s="4" t="s">
        <v>538</v>
      </c>
    </row>
    <row r="20" spans="1:5">
      <c r="A20" s="4" t="s">
        <v>539</v>
      </c>
    </row>
    <row r="21" spans="1:5">
      <c r="A21" s="3" t="s">
        <v>535</v>
      </c>
    </row>
    <row r="22" spans="1:5">
      <c r="A22" s="4" t="s">
        <v>540</v>
      </c>
      <c r="B22" s="4" t="s">
        <v>337</v>
      </c>
    </row>
    <row r="23" spans="1:5">
      <c r="A23" s="4" t="s">
        <v>541</v>
      </c>
    </row>
    <row r="24" spans="1:5">
      <c r="A24" s="3" t="s">
        <v>535</v>
      </c>
    </row>
    <row r="25" spans="1:5">
      <c r="A25" s="4" t="s">
        <v>537</v>
      </c>
      <c r="B25" s="4" t="s">
        <v>354</v>
      </c>
    </row>
    <row r="26" spans="1:5">
      <c r="A26" s="4" t="s">
        <v>542</v>
      </c>
    </row>
    <row r="27" spans="1:5">
      <c r="A27" s="3" t="s">
        <v>535</v>
      </c>
    </row>
    <row r="28" spans="1:5">
      <c r="A28" s="4" t="s">
        <v>540</v>
      </c>
      <c r="B28" s="4" t="s">
        <v>337</v>
      </c>
    </row>
    <row r="29" spans="1:5">
      <c r="A29" s="4" t="s">
        <v>543</v>
      </c>
    </row>
    <row r="30" spans="1:5">
      <c r="A30" s="3" t="s">
        <v>531</v>
      </c>
    </row>
    <row r="31" spans="1:5">
      <c r="A31" s="4" t="s">
        <v>532</v>
      </c>
      <c r="B31" s="6" t="n">
        <v>336534</v>
      </c>
      <c r="C31" s="5" t="n">
        <v>383778</v>
      </c>
    </row>
    <row r="32" spans="1:5">
      <c r="A32" s="4" t="s">
        <v>544</v>
      </c>
      <c r="B32" s="6" t="n">
        <v>0</v>
      </c>
      <c r="C32" s="6" t="n">
        <v>0</v>
      </c>
    </row>
    <row r="33" spans="1:5">
      <c r="A33" s="3" t="s">
        <v>545</v>
      </c>
    </row>
    <row r="34" spans="1:5">
      <c r="A34" s="4" t="s">
        <v>546</v>
      </c>
      <c r="B34" s="5" t="n">
        <v>2134898</v>
      </c>
      <c r="C34" s="5" t="n">
        <v>2441077</v>
      </c>
    </row>
    <row r="35" spans="1:5">
      <c r="A35" s="4" t="s">
        <v>547</v>
      </c>
      <c r="B35" s="5" t="n">
        <v>836369</v>
      </c>
      <c r="C35" s="5" t="n">
        <v>591005</v>
      </c>
    </row>
    <row r="36" spans="1:5">
      <c r="A36" s="4" t="s">
        <v>548</v>
      </c>
      <c r="C36" s="5" t="n">
        <v>-2500</v>
      </c>
    </row>
    <row r="37" spans="1:5">
      <c r="A37" s="4" t="s">
        <v>549</v>
      </c>
      <c r="B37" s="5" t="n">
        <v>-103000</v>
      </c>
      <c r="C37" s="5" t="n">
        <v>-449122</v>
      </c>
    </row>
    <row r="38" spans="1:5">
      <c r="A38" s="4" t="s">
        <v>550</v>
      </c>
      <c r="B38" s="5" t="n">
        <v>-641002</v>
      </c>
      <c r="C38" s="5" t="n">
        <v>-445562</v>
      </c>
    </row>
    <row r="39" spans="1:5">
      <c r="A39" s="4" t="s">
        <v>551</v>
      </c>
      <c r="B39" s="5" t="n">
        <v>2227265</v>
      </c>
      <c r="C39" s="5" t="n">
        <v>2134898</v>
      </c>
    </row>
    <row r="40" spans="1:5">
      <c r="A40" s="3" t="s">
        <v>552</v>
      </c>
    </row>
    <row r="41" spans="1:5">
      <c r="A41" s="4" t="s">
        <v>553</v>
      </c>
      <c r="B41" s="7" t="n">
        <v>1.99</v>
      </c>
      <c r="C41" s="7" t="n">
        <v>2.11</v>
      </c>
    </row>
    <row r="42" spans="1:5">
      <c r="A42" s="4" t="s">
        <v>554</v>
      </c>
      <c r="B42" s="8" t="n">
        <v>0.9399999999999999</v>
      </c>
      <c r="C42" s="8" t="n">
        <v>1.14</v>
      </c>
    </row>
    <row r="43" spans="1:5">
      <c r="A43" s="4" t="s">
        <v>555</v>
      </c>
      <c r="C43" s="8" t="n">
        <v>0.92</v>
      </c>
    </row>
    <row r="44" spans="1:5">
      <c r="A44" s="4" t="s">
        <v>556</v>
      </c>
      <c r="B44" s="8" t="n">
        <v>1.22</v>
      </c>
      <c r="C44" s="8" t="n">
        <v>1.43</v>
      </c>
    </row>
    <row r="45" spans="1:5">
      <c r="A45" s="4" t="s">
        <v>557</v>
      </c>
      <c r="B45" s="8" t="n">
        <v>2.99</v>
      </c>
      <c r="C45" s="8" t="n">
        <v>2.09</v>
      </c>
    </row>
    <row r="46" spans="1:5">
      <c r="A46" s="4" t="s">
        <v>558</v>
      </c>
      <c r="B46" s="8" t="n">
        <v>1.35</v>
      </c>
      <c r="C46" s="8" t="n">
        <v>1.99</v>
      </c>
    </row>
    <row r="47" spans="1:5">
      <c r="A47" s="4" t="s">
        <v>559</v>
      </c>
      <c r="B47" s="7" t="n">
        <v>0.53</v>
      </c>
      <c r="C47" s="7" t="n">
        <v>0.63</v>
      </c>
    </row>
    <row r="48" spans="1:5">
      <c r="A48" s="4" t="s">
        <v>560</v>
      </c>
      <c r="B48" s="6" t="n">
        <v>400000</v>
      </c>
      <c r="C48" s="6" t="n">
        <v>780000</v>
      </c>
    </row>
    <row r="49" spans="1:5">
      <c r="A49" s="3" t="s">
        <v>533</v>
      </c>
    </row>
    <row r="50" spans="1:5">
      <c r="A50" s="4" t="s">
        <v>366</v>
      </c>
      <c r="B50" s="4" t="s">
        <v>367</v>
      </c>
      <c r="C50" s="4" t="s">
        <v>367</v>
      </c>
    </row>
    <row r="51" spans="1:5">
      <c r="A51" s="4" t="s">
        <v>561</v>
      </c>
      <c r="B51" s="4" t="s">
        <v>562</v>
      </c>
      <c r="C51" s="4" t="s">
        <v>563</v>
      </c>
    </row>
    <row r="52" spans="1:5">
      <c r="A52" s="4" t="s">
        <v>564</v>
      </c>
      <c r="B52" s="4" t="s">
        <v>565</v>
      </c>
      <c r="C52" s="4" t="s">
        <v>566</v>
      </c>
    </row>
    <row r="53" spans="1:5">
      <c r="A53" s="4" t="s">
        <v>567</v>
      </c>
      <c r="B53" s="4" t="s">
        <v>568</v>
      </c>
      <c r="C53" s="4" t="s">
        <v>569</v>
      </c>
    </row>
    <row r="54" spans="1:5">
      <c r="A54" s="3" t="s">
        <v>570</v>
      </c>
    </row>
    <row r="55" spans="1:5">
      <c r="A55" s="4" t="s">
        <v>571</v>
      </c>
      <c r="B55" s="5" t="n">
        <v>2134898</v>
      </c>
      <c r="C55" s="5" t="n">
        <v>2441077</v>
      </c>
      <c r="D55" s="5" t="n">
        <v>2227265</v>
      </c>
      <c r="E55" s="5" t="n">
        <v>2134898</v>
      </c>
    </row>
    <row r="56" spans="1:5">
      <c r="A56" s="4" t="s">
        <v>572</v>
      </c>
      <c r="B56" s="4" t="s">
        <v>573</v>
      </c>
    </row>
    <row r="57" spans="1:5">
      <c r="A57" s="4" t="s">
        <v>574</v>
      </c>
      <c r="B57" s="7" t="n">
        <v>1.35</v>
      </c>
      <c r="C57" s="7" t="n">
        <v>2.11</v>
      </c>
      <c r="D57" s="7" t="n">
        <v>1.35</v>
      </c>
      <c r="E57" s="7" t="n">
        <v>1.99</v>
      </c>
    </row>
    <row r="58" spans="1:5">
      <c r="A58" s="3" t="s">
        <v>575</v>
      </c>
    </row>
    <row r="59" spans="1:5">
      <c r="A59" s="4" t="s">
        <v>571</v>
      </c>
      <c r="D59" s="5" t="n">
        <v>1359646</v>
      </c>
    </row>
    <row r="60" spans="1:5">
      <c r="A60" s="4" t="s">
        <v>572</v>
      </c>
      <c r="B60" s="4" t="s">
        <v>576</v>
      </c>
    </row>
    <row r="61" spans="1:5">
      <c r="A61" s="4" t="s">
        <v>574</v>
      </c>
      <c r="D61" s="7" t="n">
        <v>1.57</v>
      </c>
    </row>
    <row r="62" spans="1:5">
      <c r="A62" s="3" t="s">
        <v>577</v>
      </c>
    </row>
    <row r="63" spans="1:5">
      <c r="A63" s="4" t="s">
        <v>571</v>
      </c>
      <c r="D63" s="5" t="n">
        <v>2111450</v>
      </c>
    </row>
    <row r="64" spans="1:5">
      <c r="A64" s="4" t="s">
        <v>572</v>
      </c>
      <c r="B64" s="4" t="s">
        <v>578</v>
      </c>
    </row>
    <row r="65" spans="1:5">
      <c r="A65" s="4" t="s">
        <v>574</v>
      </c>
      <c r="D65" s="7" t="n">
        <v>1.36</v>
      </c>
    </row>
    <row r="66" spans="1:5">
      <c r="A66" s="3" t="s">
        <v>579</v>
      </c>
    </row>
    <row r="67" spans="1:5">
      <c r="A67" s="4" t="s">
        <v>580</v>
      </c>
      <c r="D67" s="6" t="n">
        <v>337000</v>
      </c>
    </row>
    <row r="68" spans="1:5">
      <c r="A68" s="4" t="s">
        <v>581</v>
      </c>
      <c r="B68" s="4" t="s">
        <v>582</v>
      </c>
    </row>
    <row r="69" spans="1:5">
      <c r="A69" s="4" t="s">
        <v>583</v>
      </c>
      <c r="D69" s="5" t="n">
        <v>458000</v>
      </c>
    </row>
    <row r="70" spans="1:5">
      <c r="A70" s="4" t="s">
        <v>584</v>
      </c>
      <c r="D70" s="5" t="n">
        <v>458000</v>
      </c>
    </row>
    <row r="71" spans="1:5">
      <c r="A71" s="4" t="s">
        <v>585</v>
      </c>
      <c r="D71" s="5" t="n">
        <v>458000</v>
      </c>
    </row>
    <row r="72" spans="1:5">
      <c r="A72" s="4" t="s">
        <v>586</v>
      </c>
      <c r="B72" s="6" t="n">
        <v>0</v>
      </c>
      <c r="C72" s="6" t="n">
        <v>0</v>
      </c>
    </row>
    <row r="73" spans="1:5">
      <c r="A73" s="4" t="s">
        <v>587</v>
      </c>
    </row>
    <row r="74" spans="1:5">
      <c r="A74" s="3" t="s">
        <v>531</v>
      </c>
    </row>
    <row r="75" spans="1:5">
      <c r="A75" s="4" t="s">
        <v>532</v>
      </c>
      <c r="C75" s="5" t="n">
        <v>44000</v>
      </c>
    </row>
    <row r="76" spans="1:5">
      <c r="A76" s="4" t="s">
        <v>588</v>
      </c>
    </row>
    <row r="77" spans="1:5">
      <c r="A77" s="3" t="s">
        <v>531</v>
      </c>
    </row>
    <row r="78" spans="1:5">
      <c r="A78" s="4" t="s">
        <v>532</v>
      </c>
      <c r="B78" s="5" t="n">
        <v>0</v>
      </c>
      <c r="C78" s="5" t="n">
        <v>170622</v>
      </c>
    </row>
    <row r="79" spans="1:5">
      <c r="A79" s="4" t="s">
        <v>589</v>
      </c>
    </row>
    <row r="80" spans="1:5">
      <c r="A80" s="3" t="s">
        <v>531</v>
      </c>
    </row>
    <row r="81" spans="1:5">
      <c r="A81" s="4" t="s">
        <v>532</v>
      </c>
      <c r="B81" s="6" t="n">
        <v>106948</v>
      </c>
      <c r="C81" s="6" t="n">
        <v>448906</v>
      </c>
    </row>
    <row r="82" spans="1:5">
      <c r="A82" s="3" t="s">
        <v>579</v>
      </c>
    </row>
    <row r="83" spans="1:5">
      <c r="A83" s="4" t="s">
        <v>580</v>
      </c>
      <c r="D83" s="6" t="n">
        <v>69000</v>
      </c>
    </row>
    <row r="84" spans="1:5">
      <c r="A84" s="4" t="s">
        <v>581</v>
      </c>
      <c r="B84" s="4" t="s">
        <v>590</v>
      </c>
    </row>
    <row r="85" spans="1:5">
      <c r="A85" s="3" t="s">
        <v>591</v>
      </c>
    </row>
    <row r="86" spans="1:5">
      <c r="A86" s="4" t="s">
        <v>592</v>
      </c>
      <c r="B86" s="5" t="n">
        <v>359400</v>
      </c>
      <c r="C86" s="5" t="n">
        <v>425000</v>
      </c>
    </row>
    <row r="87" spans="1:5">
      <c r="A87" s="4" t="s">
        <v>547</v>
      </c>
      <c r="B87" s="5" t="n">
        <v>420000</v>
      </c>
      <c r="C87" s="5" t="n">
        <v>509250</v>
      </c>
    </row>
    <row r="88" spans="1:5">
      <c r="A88" s="4" t="s">
        <v>593</v>
      </c>
      <c r="B88" s="5" t="n">
        <v>-214200</v>
      </c>
      <c r="C88" s="5" t="n">
        <v>-321400</v>
      </c>
    </row>
    <row r="89" spans="1:5">
      <c r="A89" s="4" t="s">
        <v>594</v>
      </c>
      <c r="B89" s="5" t="n">
        <v>-209783</v>
      </c>
      <c r="C89" s="5" t="n">
        <v>-253450</v>
      </c>
    </row>
    <row r="90" spans="1:5">
      <c r="A90" s="4" t="s">
        <v>595</v>
      </c>
      <c r="B90" s="5" t="n">
        <v>355417</v>
      </c>
      <c r="C90" s="5" t="n">
        <v>359400</v>
      </c>
    </row>
    <row r="91" spans="1:5">
      <c r="A91" s="3" t="s">
        <v>596</v>
      </c>
    </row>
    <row r="92" spans="1:5">
      <c r="A92" s="4" t="s">
        <v>597</v>
      </c>
      <c r="B92" s="7" t="n">
        <v>0.91</v>
      </c>
      <c r="C92" s="7" t="n">
        <v>1.87</v>
      </c>
    </row>
    <row r="93" spans="1:5">
      <c r="A93" s="4" t="s">
        <v>554</v>
      </c>
      <c r="B93" s="8" t="n">
        <v>1.11</v>
      </c>
      <c r="C93" s="8" t="n">
        <v>0.93</v>
      </c>
    </row>
    <row r="94" spans="1:5">
      <c r="A94" s="4" t="s">
        <v>598</v>
      </c>
      <c r="B94" s="8" t="n">
        <v>0.92</v>
      </c>
      <c r="C94" s="5" t="n">
        <v>2</v>
      </c>
    </row>
    <row r="95" spans="1:5">
      <c r="A95" s="4" t="s">
        <v>599</v>
      </c>
      <c r="B95" s="8" t="n">
        <v>0.96</v>
      </c>
      <c r="C95" s="8" t="n">
        <v>1.18</v>
      </c>
    </row>
    <row r="96" spans="1:5">
      <c r="A96" s="4" t="s">
        <v>600</v>
      </c>
      <c r="B96" s="7" t="n">
        <v>1.11</v>
      </c>
      <c r="C96" s="7" t="n">
        <v>0.91</v>
      </c>
    </row>
    <row r="97" spans="1:5">
      <c r="A97" s="4" t="s">
        <v>601</v>
      </c>
    </row>
    <row r="98" spans="1:5">
      <c r="A98" s="3" t="s">
        <v>535</v>
      </c>
    </row>
    <row r="99" spans="1:5">
      <c r="A99" s="4" t="s">
        <v>537</v>
      </c>
      <c r="B99" s="4" t="s">
        <v>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2</v>
      </c>
      <c r="B1" s="2" t="s">
        <v>1</v>
      </c>
    </row>
    <row r="2" spans="1:4">
      <c r="B2" s="2" t="s">
        <v>369</v>
      </c>
      <c r="C2" s="2" t="s">
        <v>2</v>
      </c>
      <c r="D2" s="2" t="s">
        <v>30</v>
      </c>
    </row>
    <row r="3" spans="1:4">
      <c r="A3" s="3" t="s">
        <v>370</v>
      </c>
    </row>
    <row r="4" spans="1:4">
      <c r="A4" s="4" t="s">
        <v>371</v>
      </c>
      <c r="C4" s="4" t="s">
        <v>372</v>
      </c>
    </row>
    <row r="5" spans="1:4">
      <c r="A5" s="4" t="s">
        <v>603</v>
      </c>
      <c r="C5" s="6" t="n">
        <v>519000</v>
      </c>
    </row>
    <row r="6" spans="1:4">
      <c r="A6" s="3" t="s">
        <v>604</v>
      </c>
    </row>
    <row r="7" spans="1:4">
      <c r="A7" s="4" t="s">
        <v>605</v>
      </c>
      <c r="C7" s="5" t="n">
        <v>0</v>
      </c>
      <c r="D7" s="6" t="n">
        <v>0</v>
      </c>
    </row>
    <row r="8" spans="1:4">
      <c r="A8" s="4" t="s">
        <v>606</v>
      </c>
      <c r="C8" s="5" t="n">
        <v>-27609</v>
      </c>
      <c r="D8" s="5" t="n">
        <v>-13480</v>
      </c>
    </row>
    <row r="9" spans="1:4">
      <c r="A9" s="4" t="s">
        <v>103</v>
      </c>
      <c r="C9" s="5" t="n">
        <v>-27609</v>
      </c>
      <c r="D9" s="5" t="n">
        <v>-13480</v>
      </c>
    </row>
    <row r="10" spans="1:4">
      <c r="A10" s="3" t="s">
        <v>607</v>
      </c>
    </row>
    <row r="11" spans="1:4">
      <c r="A11" s="4" t="s">
        <v>605</v>
      </c>
      <c r="C11" s="5" t="n">
        <v>0</v>
      </c>
      <c r="D11" s="5" t="n">
        <v>0</v>
      </c>
    </row>
    <row r="12" spans="1:4">
      <c r="A12" s="4" t="s">
        <v>606</v>
      </c>
      <c r="C12" s="5" t="n">
        <v>0</v>
      </c>
      <c r="D12" s="5" t="n">
        <v>0</v>
      </c>
    </row>
    <row r="13" spans="1:4">
      <c r="A13" s="4" t="s">
        <v>103</v>
      </c>
      <c r="C13" s="5" t="n">
        <v>0</v>
      </c>
      <c r="D13" s="5" t="n">
        <v>0</v>
      </c>
    </row>
    <row r="14" spans="1:4">
      <c r="A14" s="4" t="s">
        <v>608</v>
      </c>
      <c r="C14" s="5" t="n">
        <v>-27609</v>
      </c>
      <c r="D14" s="5" t="n">
        <v>-13480</v>
      </c>
    </row>
    <row r="15" spans="1:4">
      <c r="A15" s="3" t="s">
        <v>609</v>
      </c>
    </row>
    <row r="16" spans="1:4">
      <c r="A16" s="4" t="s">
        <v>610</v>
      </c>
      <c r="C16" s="5" t="n">
        <v>686573</v>
      </c>
      <c r="D16" s="5" t="n">
        <v>1053863</v>
      </c>
    </row>
    <row r="17" spans="1:4">
      <c r="A17" s="4" t="s">
        <v>611</v>
      </c>
      <c r="C17" s="5" t="n">
        <v>-28744</v>
      </c>
      <c r="D17" s="5" t="n">
        <v>-43774</v>
      </c>
    </row>
    <row r="18" spans="1:4">
      <c r="A18" s="4" t="s">
        <v>612</v>
      </c>
      <c r="C18" s="5" t="n">
        <v>8395472</v>
      </c>
      <c r="D18" s="5" t="n">
        <v>8530493</v>
      </c>
    </row>
    <row r="19" spans="1:4">
      <c r="A19" s="4" t="s">
        <v>613</v>
      </c>
      <c r="C19" s="5" t="n">
        <v>681364</v>
      </c>
      <c r="D19" s="5" t="n">
        <v>615919</v>
      </c>
    </row>
    <row r="20" spans="1:4">
      <c r="A20" s="4" t="s">
        <v>614</v>
      </c>
      <c r="C20" s="5" t="n">
        <v>995566</v>
      </c>
      <c r="D20" s="5" t="n">
        <v>995566</v>
      </c>
    </row>
    <row r="21" spans="1:4">
      <c r="A21" s="4" t="s">
        <v>615</v>
      </c>
      <c r="C21" s="5" t="n">
        <v>94142</v>
      </c>
      <c r="D21" s="5" t="n">
        <v>136969</v>
      </c>
    </row>
    <row r="22" spans="1:4">
      <c r="A22" s="4" t="s">
        <v>107</v>
      </c>
      <c r="C22" s="5" t="n">
        <v>422623</v>
      </c>
      <c r="D22" s="5" t="n">
        <v>342294</v>
      </c>
    </row>
    <row r="23" spans="1:4">
      <c r="A23" s="4" t="s">
        <v>616</v>
      </c>
      <c r="C23" s="5" t="n">
        <v>434637</v>
      </c>
      <c r="D23" s="5" t="n">
        <v>434637</v>
      </c>
    </row>
    <row r="24" spans="1:4">
      <c r="A24" s="4" t="s">
        <v>617</v>
      </c>
      <c r="C24" s="5" t="n">
        <v>350743</v>
      </c>
      <c r="D24" s="5" t="n">
        <v>348264</v>
      </c>
    </row>
    <row r="25" spans="1:4">
      <c r="A25" s="4" t="s">
        <v>618</v>
      </c>
      <c r="C25" s="5" t="n">
        <v>0</v>
      </c>
      <c r="D25" s="5" t="n">
        <v>35100</v>
      </c>
    </row>
    <row r="26" spans="1:4">
      <c r="A26" s="4" t="s">
        <v>619</v>
      </c>
      <c r="C26" s="5" t="n">
        <v>-178670</v>
      </c>
      <c r="D26" s="5" t="n">
        <v>-286608</v>
      </c>
    </row>
    <row r="27" spans="1:4">
      <c r="A27" s="4" t="s">
        <v>620</v>
      </c>
      <c r="C27" s="5" t="n">
        <v>138178</v>
      </c>
      <c r="D27" s="5" t="n">
        <v>216432</v>
      </c>
    </row>
    <row r="28" spans="1:4">
      <c r="A28" s="4" t="s">
        <v>621</v>
      </c>
      <c r="C28" s="5" t="n">
        <v>33864</v>
      </c>
      <c r="D28" s="5" t="n">
        <v>53042</v>
      </c>
    </row>
    <row r="29" spans="1:4">
      <c r="A29" s="4" t="s">
        <v>622</v>
      </c>
      <c r="C29" s="5" t="n">
        <v>-12025748</v>
      </c>
      <c r="D29" s="5" t="n">
        <v>-12432197</v>
      </c>
    </row>
    <row r="30" spans="1:4">
      <c r="A30" s="4" t="s">
        <v>103</v>
      </c>
      <c r="C30" s="5" t="n">
        <v>0</v>
      </c>
      <c r="D30" s="5" t="n">
        <v>0</v>
      </c>
    </row>
    <row r="31" spans="1:4">
      <c r="A31" s="4" t="s">
        <v>623</v>
      </c>
      <c r="C31" s="5" t="n">
        <v>0</v>
      </c>
      <c r="D31" s="5" t="n">
        <v>0</v>
      </c>
    </row>
    <row r="32" spans="1:4">
      <c r="A32" s="3" t="s">
        <v>624</v>
      </c>
    </row>
    <row r="33" spans="1:4">
      <c r="A33" s="4" t="s">
        <v>625</v>
      </c>
      <c r="C33" s="5" t="n">
        <v>144795</v>
      </c>
      <c r="D33" s="5" t="n">
        <v>1534176</v>
      </c>
    </row>
    <row r="34" spans="1:4">
      <c r="A34" s="4" t="s">
        <v>626</v>
      </c>
      <c r="C34" s="5" t="n">
        <v>-54083</v>
      </c>
      <c r="D34" s="5" t="n">
        <v>-9350</v>
      </c>
    </row>
    <row r="35" spans="1:4">
      <c r="A35" s="4" t="s">
        <v>627</v>
      </c>
      <c r="C35" s="5" t="n">
        <v>-518974</v>
      </c>
      <c r="D35" s="5" t="n">
        <v>0</v>
      </c>
    </row>
    <row r="36" spans="1:4">
      <c r="A36" s="4" t="s">
        <v>628</v>
      </c>
      <c r="C36" s="5" t="n">
        <v>-17946</v>
      </c>
      <c r="D36" s="5" t="n">
        <v>-8896</v>
      </c>
    </row>
    <row r="37" spans="1:4">
      <c r="A37" s="4" t="s">
        <v>629</v>
      </c>
      <c r="C37" s="5" t="n">
        <v>2982</v>
      </c>
      <c r="D37" s="5" t="n">
        <v>-23070</v>
      </c>
    </row>
    <row r="38" spans="1:4">
      <c r="A38" s="4" t="s">
        <v>107</v>
      </c>
      <c r="C38" s="5" t="n">
        <v>-36233</v>
      </c>
      <c r="D38" s="5" t="n">
        <v>-110066</v>
      </c>
    </row>
    <row r="39" spans="1:4">
      <c r="A39" s="4" t="s">
        <v>630</v>
      </c>
      <c r="C39" s="5" t="n">
        <v>-437</v>
      </c>
      <c r="D39" s="5" t="n">
        <v>-13118</v>
      </c>
    </row>
    <row r="40" spans="1:4">
      <c r="A40" s="4" t="s">
        <v>631</v>
      </c>
      <c r="C40" s="5" t="n">
        <v>452287</v>
      </c>
      <c r="D40" s="5" t="n">
        <v>-1383156</v>
      </c>
    </row>
    <row r="41" spans="1:4">
      <c r="A41" s="4" t="s">
        <v>608</v>
      </c>
      <c r="C41" s="5" t="n">
        <v>-27609</v>
      </c>
      <c r="D41" s="5" t="n">
        <v>-13480</v>
      </c>
    </row>
    <row r="42" spans="1:4">
      <c r="A42" s="3" t="s">
        <v>632</v>
      </c>
    </row>
    <row r="43" spans="1:4">
      <c r="A43" s="4" t="s">
        <v>633</v>
      </c>
      <c r="C43" s="5" t="n">
        <v>884000</v>
      </c>
    </row>
    <row r="44" spans="1:4">
      <c r="A44" s="4" t="s">
        <v>634</v>
      </c>
      <c r="C44" s="5" t="n">
        <v>533000</v>
      </c>
    </row>
    <row r="45" spans="1:4">
      <c r="A45" s="3" t="s">
        <v>635</v>
      </c>
    </row>
    <row r="46" spans="1:4">
      <c r="A46" s="4" t="s">
        <v>636</v>
      </c>
      <c r="C46" s="5" t="n">
        <v>560000</v>
      </c>
    </row>
    <row r="47" spans="1:4">
      <c r="A47" s="4" t="s">
        <v>637</v>
      </c>
      <c r="C47" s="5" t="n">
        <v>98000</v>
      </c>
    </row>
    <row r="48" spans="1:4">
      <c r="A48" s="4" t="s">
        <v>638</v>
      </c>
      <c r="C48" s="5" t="n">
        <v>28000</v>
      </c>
      <c r="D48" s="5" t="n">
        <v>13000</v>
      </c>
    </row>
    <row r="49" spans="1:4">
      <c r="A49" s="4" t="s">
        <v>639</v>
      </c>
      <c r="C49" s="5" t="n">
        <v>193000</v>
      </c>
      <c r="D49" s="5" t="n">
        <v>165000</v>
      </c>
    </row>
    <row r="50" spans="1:4">
      <c r="A50" s="3" t="s">
        <v>640</v>
      </c>
    </row>
    <row r="51" spans="1:4">
      <c r="A51" s="4" t="s">
        <v>641</v>
      </c>
      <c r="B51" s="6" t="n">
        <v>560373</v>
      </c>
      <c r="C51" s="5" t="n">
        <v>532764</v>
      </c>
      <c r="D51" s="5" t="n">
        <v>519284</v>
      </c>
    </row>
    <row r="52" spans="1:4">
      <c r="A52" s="4" t="s">
        <v>642</v>
      </c>
      <c r="C52" s="5" t="n">
        <v>27609</v>
      </c>
      <c r="D52" s="5" t="n">
        <v>13480</v>
      </c>
    </row>
    <row r="53" spans="1:4">
      <c r="A53" s="4" t="s">
        <v>643</v>
      </c>
      <c r="C53" s="6" t="n">
        <v>560373</v>
      </c>
      <c r="D53" s="5" t="n">
        <v>532764</v>
      </c>
    </row>
    <row r="54" spans="1:4">
      <c r="A54" s="4" t="s">
        <v>644</v>
      </c>
    </row>
    <row r="55" spans="1:4">
      <c r="A55" s="3" t="s">
        <v>632</v>
      </c>
    </row>
    <row r="56" spans="1:4">
      <c r="A56" s="4" t="s">
        <v>645</v>
      </c>
      <c r="C56" s="4" t="s">
        <v>646</v>
      </c>
    </row>
    <row r="57" spans="1:4">
      <c r="A57" s="4" t="s">
        <v>647</v>
      </c>
    </row>
    <row r="58" spans="1:4">
      <c r="A58" s="3" t="s">
        <v>632</v>
      </c>
    </row>
    <row r="59" spans="1:4">
      <c r="A59" s="4" t="s">
        <v>645</v>
      </c>
      <c r="C59" s="4" t="s">
        <v>648</v>
      </c>
    </row>
    <row r="60" spans="1:4">
      <c r="A60" s="4" t="s">
        <v>373</v>
      </c>
    </row>
    <row r="61" spans="1:4">
      <c r="A61" s="3" t="s">
        <v>370</v>
      </c>
    </row>
    <row r="62" spans="1:4">
      <c r="A62" s="4" t="s">
        <v>371</v>
      </c>
      <c r="B62" s="4" t="s">
        <v>374</v>
      </c>
    </row>
    <row r="63" spans="1:4">
      <c r="A63" s="4" t="s">
        <v>649</v>
      </c>
    </row>
    <row r="64" spans="1:4">
      <c r="A64" s="3" t="s">
        <v>650</v>
      </c>
    </row>
    <row r="65" spans="1:4">
      <c r="A65" s="4" t="s">
        <v>651</v>
      </c>
      <c r="C65" s="6" t="n">
        <v>24590000</v>
      </c>
    </row>
    <row r="66" spans="1:4">
      <c r="A66" s="4" t="s">
        <v>652</v>
      </c>
    </row>
    <row r="67" spans="1:4">
      <c r="A67" s="3" t="s">
        <v>650</v>
      </c>
    </row>
    <row r="68" spans="1:4">
      <c r="A68" s="4" t="s">
        <v>653</v>
      </c>
      <c r="C68" s="4" t="s">
        <v>654</v>
      </c>
    </row>
    <row r="69" spans="1:4">
      <c r="A69" s="4" t="s">
        <v>655</v>
      </c>
    </row>
    <row r="70" spans="1:4">
      <c r="A70" s="3" t="s">
        <v>650</v>
      </c>
    </row>
    <row r="71" spans="1:4">
      <c r="A71" s="4" t="s">
        <v>653</v>
      </c>
      <c r="C71" s="4" t="s">
        <v>656</v>
      </c>
    </row>
    <row r="72" spans="1:4">
      <c r="A72" s="4" t="s">
        <v>657</v>
      </c>
    </row>
    <row r="73" spans="1:4">
      <c r="A73" s="3" t="s">
        <v>650</v>
      </c>
    </row>
    <row r="74" spans="1:4">
      <c r="A74" s="4" t="s">
        <v>651</v>
      </c>
      <c r="C74" s="6" t="n">
        <v>20220000</v>
      </c>
    </row>
    <row r="75" spans="1:4">
      <c r="A75" s="4" t="s">
        <v>658</v>
      </c>
    </row>
    <row r="76" spans="1:4">
      <c r="A76" s="3" t="s">
        <v>650</v>
      </c>
    </row>
    <row r="77" spans="1:4">
      <c r="A77" s="4" t="s">
        <v>653</v>
      </c>
      <c r="C77" s="4" t="s">
        <v>659</v>
      </c>
    </row>
    <row r="78" spans="1:4">
      <c r="A78" s="4" t="s">
        <v>660</v>
      </c>
    </row>
    <row r="79" spans="1:4">
      <c r="A79" s="3" t="s">
        <v>650</v>
      </c>
    </row>
    <row r="80" spans="1:4">
      <c r="A80" s="4" t="s">
        <v>653</v>
      </c>
      <c r="C80" s="4" t="s">
        <v>661</v>
      </c>
    </row>
    <row r="81" spans="1:4">
      <c r="A81" s="4" t="s">
        <v>662</v>
      </c>
    </row>
    <row r="82" spans="1:4">
      <c r="A82" s="3" t="s">
        <v>650</v>
      </c>
    </row>
    <row r="83" spans="1:4">
      <c r="A83" s="4" t="s">
        <v>653</v>
      </c>
      <c r="C83" s="4" t="s">
        <v>648</v>
      </c>
    </row>
    <row r="84" spans="1:4">
      <c r="A84" s="4" t="s">
        <v>663</v>
      </c>
    </row>
    <row r="85" spans="1:4">
      <c r="A85" s="3" t="s">
        <v>650</v>
      </c>
    </row>
    <row r="86" spans="1:4">
      <c r="A86" s="4" t="s">
        <v>653</v>
      </c>
      <c r="C86" s="4" t="s">
        <v>656</v>
      </c>
    </row>
    <row r="87" spans="1:4">
      <c r="A87" s="4" t="s">
        <v>664</v>
      </c>
    </row>
    <row r="88" spans="1:4">
      <c r="A88" s="3" t="s">
        <v>650</v>
      </c>
    </row>
    <row r="89" spans="1:4">
      <c r="A89" s="4" t="s">
        <v>651</v>
      </c>
      <c r="C89" s="6" t="n">
        <v>6030000</v>
      </c>
    </row>
    <row r="90" spans="1:4">
      <c r="A90" s="4" t="s">
        <v>622</v>
      </c>
      <c r="C90" s="6" t="n">
        <v>-996000</v>
      </c>
      <c r="D90" s="6" t="n">
        <v>-9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666</v>
      </c>
      <c r="C1" s="2" t="s">
        <v>2</v>
      </c>
      <c r="D1" s="2" t="s">
        <v>30</v>
      </c>
    </row>
    <row r="2" spans="1:4">
      <c r="A2" s="3" t="s">
        <v>667</v>
      </c>
    </row>
    <row r="3" spans="1:4">
      <c r="A3" s="4" t="s">
        <v>668</v>
      </c>
      <c r="C3" s="6" t="n">
        <v>0</v>
      </c>
      <c r="D3" s="6" t="n">
        <v>12398</v>
      </c>
    </row>
    <row r="4" spans="1:4">
      <c r="A4" s="4" t="s">
        <v>669</v>
      </c>
      <c r="C4" s="5" t="n">
        <v>0</v>
      </c>
      <c r="D4" s="5" t="n">
        <v>-586124</v>
      </c>
    </row>
    <row r="5" spans="1:4">
      <c r="A5" s="4" t="s">
        <v>297</v>
      </c>
    </row>
    <row r="6" spans="1:4">
      <c r="A6" s="3" t="s">
        <v>361</v>
      </c>
    </row>
    <row r="7" spans="1:4">
      <c r="A7" s="4" t="s">
        <v>670</v>
      </c>
      <c r="B7" s="6" t="n">
        <v>500000</v>
      </c>
    </row>
    <row r="8" spans="1:4">
      <c r="A8" s="4" t="s">
        <v>671</v>
      </c>
      <c r="B8" s="5" t="n">
        <v>131000</v>
      </c>
    </row>
    <row r="9" spans="1:4">
      <c r="A9" s="4" t="s">
        <v>672</v>
      </c>
      <c r="B9" s="5" t="n">
        <v>369000</v>
      </c>
    </row>
    <row r="10" spans="1:4">
      <c r="A10" s="4" t="s">
        <v>673</v>
      </c>
      <c r="B10" s="5" t="n">
        <v>35000</v>
      </c>
    </row>
    <row r="11" spans="1:4">
      <c r="A11" s="4" t="s">
        <v>674</v>
      </c>
      <c r="B11" s="6" t="n">
        <v>60000</v>
      </c>
    </row>
    <row r="12" spans="1:4">
      <c r="A12" s="3" t="s">
        <v>675</v>
      </c>
    </row>
    <row r="13" spans="1:4">
      <c r="A13" s="4" t="s">
        <v>676</v>
      </c>
      <c r="C13" s="5" t="n">
        <v>0</v>
      </c>
      <c r="D13" s="5" t="n">
        <v>0</v>
      </c>
    </row>
    <row r="14" spans="1:4">
      <c r="A14" s="4" t="s">
        <v>677</v>
      </c>
      <c r="C14" s="6" t="n">
        <v>0</v>
      </c>
      <c r="D14" s="5" t="n">
        <v>0</v>
      </c>
    </row>
    <row r="15" spans="1:4">
      <c r="A15" s="3" t="s">
        <v>678</v>
      </c>
    </row>
    <row r="16" spans="1:4">
      <c r="A16" s="4" t="s">
        <v>68</v>
      </c>
      <c r="D16" s="5" t="n">
        <v>804585</v>
      </c>
    </row>
    <row r="17" spans="1:4">
      <c r="A17" s="3" t="s">
        <v>679</v>
      </c>
    </row>
    <row r="18" spans="1:4">
      <c r="A18" s="4" t="s">
        <v>70</v>
      </c>
      <c r="D18" s="5" t="n">
        <v>276100</v>
      </c>
    </row>
    <row r="19" spans="1:4">
      <c r="A19" s="4" t="s">
        <v>71</v>
      </c>
      <c r="D19" s="5" t="n">
        <v>940685</v>
      </c>
    </row>
    <row r="20" spans="1:4">
      <c r="A20" s="4" t="s">
        <v>72</v>
      </c>
      <c r="D20" s="5" t="n">
        <v>173913</v>
      </c>
    </row>
    <row r="21" spans="1:4">
      <c r="A21" s="4" t="s">
        <v>78</v>
      </c>
      <c r="D21" s="5" t="n">
        <v>11</v>
      </c>
    </row>
    <row r="22" spans="1:4">
      <c r="A22" s="4" t="s">
        <v>75</v>
      </c>
      <c r="D22" s="5" t="n">
        <v>1390709</v>
      </c>
    </row>
    <row r="23" spans="1:4">
      <c r="A23" s="4" t="s">
        <v>85</v>
      </c>
      <c r="D23" s="5" t="n">
        <v>-586124</v>
      </c>
    </row>
    <row r="24" spans="1:4">
      <c r="A24" s="3" t="s">
        <v>667</v>
      </c>
    </row>
    <row r="25" spans="1:4">
      <c r="A25" s="4" t="s">
        <v>668</v>
      </c>
      <c r="D25" s="5" t="n">
        <v>12398</v>
      </c>
    </row>
    <row r="26" spans="1:4">
      <c r="A26" s="4" t="s">
        <v>680</v>
      </c>
      <c r="D26" s="5" t="n">
        <v>12398</v>
      </c>
    </row>
    <row r="27" spans="1:4">
      <c r="A27" s="4" t="s">
        <v>669</v>
      </c>
      <c r="D27" s="6" t="n">
        <v>-5737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1</v>
      </c>
      <c r="B1" s="2" t="s">
        <v>1</v>
      </c>
    </row>
    <row r="2" spans="1:5">
      <c r="B2" s="2" t="s">
        <v>2</v>
      </c>
      <c r="D2" s="2" t="s">
        <v>30</v>
      </c>
    </row>
    <row r="3" spans="1:5">
      <c r="A3" s="4" t="s">
        <v>682</v>
      </c>
    </row>
    <row r="4" spans="1:5">
      <c r="A4" s="3" t="s">
        <v>309</v>
      </c>
    </row>
    <row r="5" spans="1:5">
      <c r="A5" s="4" t="s">
        <v>683</v>
      </c>
      <c r="B5" s="4" t="s">
        <v>684</v>
      </c>
      <c r="D5" s="4" t="s">
        <v>685</v>
      </c>
    </row>
    <row r="6" spans="1:5">
      <c r="A6" s="4" t="s">
        <v>686</v>
      </c>
    </row>
    <row r="7" spans="1:5">
      <c r="A7" s="3" t="s">
        <v>309</v>
      </c>
    </row>
    <row r="8" spans="1:5">
      <c r="A8" s="4" t="s">
        <v>683</v>
      </c>
      <c r="B8" s="4" t="s">
        <v>687</v>
      </c>
      <c r="D8" s="4" t="s">
        <v>53</v>
      </c>
      <c r="E8" s="4" t="s">
        <v>688</v>
      </c>
    </row>
    <row r="9" spans="1:5">
      <c r="A9" s="4" t="s">
        <v>689</v>
      </c>
    </row>
    <row r="10" spans="1:5">
      <c r="A10" s="3" t="s">
        <v>309</v>
      </c>
    </row>
    <row r="11" spans="1:5">
      <c r="A11" s="4" t="s">
        <v>683</v>
      </c>
      <c r="B11" s="4" t="s">
        <v>374</v>
      </c>
      <c r="D11" s="4" t="s">
        <v>690</v>
      </c>
    </row>
    <row r="12" spans="1:5">
      <c r="A12" s="4" t="s">
        <v>691</v>
      </c>
    </row>
    <row r="13" spans="1:5">
      <c r="A13" s="3" t="s">
        <v>309</v>
      </c>
    </row>
    <row r="14" spans="1:5">
      <c r="A14" s="4" t="s">
        <v>683</v>
      </c>
      <c r="B14" s="4" t="s">
        <v>53</v>
      </c>
      <c r="C14" s="4" t="s">
        <v>692</v>
      </c>
      <c r="D14" s="4" t="s">
        <v>693</v>
      </c>
    </row>
    <row r="15" spans="1:5"/>
    <row r="16" spans="1:5">
      <c r="A16" s="4" t="s">
        <v>688</v>
      </c>
      <c r="B16" s="4" t="s">
        <v>694</v>
      </c>
    </row>
    <row r="17" spans="1:5">
      <c r="A17" s="4" t="s">
        <v>692</v>
      </c>
      <c r="B17" s="4" t="s">
        <v>695</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96</v>
      </c>
      <c r="B1" s="2" t="s">
        <v>1</v>
      </c>
    </row>
    <row r="2" spans="1:3">
      <c r="B2" s="2" t="s">
        <v>2</v>
      </c>
      <c r="C2" s="2" t="s">
        <v>30</v>
      </c>
    </row>
    <row r="3" spans="1:3">
      <c r="A3" s="3" t="s">
        <v>187</v>
      </c>
    </row>
    <row r="4" spans="1:3">
      <c r="A4" s="4" t="s">
        <v>697</v>
      </c>
      <c r="B4" s="6" t="n">
        <v>64000</v>
      </c>
      <c r="C4" s="6" t="n">
        <v>10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2</v>
      </c>
      <c r="D1" s="2" t="s">
        <v>30</v>
      </c>
    </row>
    <row r="2" spans="1:4">
      <c r="A2" s="4" t="s">
        <v>589</v>
      </c>
    </row>
    <row r="3" spans="1:4">
      <c r="A3" s="3" t="s">
        <v>700</v>
      </c>
    </row>
    <row r="4" spans="1:4">
      <c r="A4" s="4" t="s">
        <v>701</v>
      </c>
      <c r="C4" s="5" t="n">
        <v>-209783</v>
      </c>
      <c r="D4" s="5" t="n">
        <v>-253450</v>
      </c>
    </row>
    <row r="5" spans="1:4">
      <c r="A5" s="4" t="s">
        <v>702</v>
      </c>
      <c r="C5" s="5" t="n">
        <v>420000</v>
      </c>
      <c r="D5" s="5" t="n">
        <v>509250</v>
      </c>
    </row>
    <row r="6" spans="1:4">
      <c r="A6" s="4" t="s">
        <v>703</v>
      </c>
    </row>
    <row r="7" spans="1:4">
      <c r="A7" s="3" t="s">
        <v>700</v>
      </c>
    </row>
    <row r="8" spans="1:4">
      <c r="A8" s="4" t="s">
        <v>704</v>
      </c>
      <c r="B8" s="4" t="s">
        <v>705</v>
      </c>
    </row>
    <row r="9" spans="1:4">
      <c r="A9" s="4" t="s">
        <v>706</v>
      </c>
    </row>
    <row r="10" spans="1:4">
      <c r="A10" s="3" t="s">
        <v>700</v>
      </c>
    </row>
    <row r="11" spans="1:4">
      <c r="A11" s="4" t="s">
        <v>707</v>
      </c>
      <c r="B11" s="4" t="s">
        <v>708</v>
      </c>
    </row>
    <row r="12" spans="1:4">
      <c r="A12" s="4" t="s">
        <v>709</v>
      </c>
      <c r="B12" s="4" t="s">
        <v>710</v>
      </c>
    </row>
    <row r="13" spans="1:4">
      <c r="A13" s="4" t="s">
        <v>711</v>
      </c>
      <c r="B13" s="6" t="n">
        <v>109000</v>
      </c>
    </row>
    <row r="14" spans="1:4">
      <c r="A14" s="4" t="s">
        <v>701</v>
      </c>
      <c r="B14" s="5" t="n">
        <v>-183000</v>
      </c>
    </row>
    <row r="15" spans="1:4">
      <c r="A15" s="4" t="s">
        <v>702</v>
      </c>
      <c r="B15" s="5"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88</v>
      </c>
      <c r="B4" s="6" t="n">
        <v>-453477</v>
      </c>
      <c r="C4" s="6" t="n">
        <v>-4525761</v>
      </c>
    </row>
    <row r="5" spans="1:3">
      <c r="A5" s="4" t="s">
        <v>87</v>
      </c>
      <c r="B5" s="5" t="n">
        <v>0</v>
      </c>
      <c r="C5" s="5" t="n">
        <v>-573726</v>
      </c>
    </row>
    <row r="6" spans="1:3">
      <c r="A6" s="4" t="s">
        <v>83</v>
      </c>
      <c r="B6" s="5" t="n">
        <v>-453477</v>
      </c>
      <c r="C6" s="5" t="n">
        <v>-3952035</v>
      </c>
    </row>
    <row r="7" spans="1:3">
      <c r="A7" s="3" t="s">
        <v>118</v>
      </c>
    </row>
    <row r="8" spans="1:3">
      <c r="A8" s="4" t="s">
        <v>119</v>
      </c>
      <c r="B8" s="5" t="n">
        <v>422018</v>
      </c>
      <c r="C8" s="5" t="n">
        <v>557393</v>
      </c>
    </row>
    <row r="9" spans="1:3">
      <c r="A9" s="4" t="s">
        <v>107</v>
      </c>
      <c r="B9" s="5" t="n">
        <v>443482</v>
      </c>
      <c r="C9" s="5" t="n">
        <v>959134</v>
      </c>
    </row>
    <row r="10" spans="1:3">
      <c r="A10" s="4" t="s">
        <v>120</v>
      </c>
      <c r="B10" s="5" t="n">
        <v>28000</v>
      </c>
      <c r="C10" s="5" t="n">
        <v>-73300</v>
      </c>
    </row>
    <row r="11" spans="1:3">
      <c r="A11" s="4" t="s">
        <v>121</v>
      </c>
      <c r="B11" s="5" t="n">
        <v>122000</v>
      </c>
      <c r="C11" s="5" t="n">
        <v>-316000</v>
      </c>
    </row>
    <row r="12" spans="1:3">
      <c r="A12" s="4" t="s">
        <v>122</v>
      </c>
      <c r="B12" s="5" t="n">
        <v>598000</v>
      </c>
      <c r="C12" s="5" t="n">
        <v>200000</v>
      </c>
    </row>
    <row r="13" spans="1:3">
      <c r="A13" s="4" t="s">
        <v>79</v>
      </c>
      <c r="B13" s="5" t="n">
        <v>-183217</v>
      </c>
      <c r="C13" s="5" t="n">
        <v>0</v>
      </c>
    </row>
    <row r="14" spans="1:3">
      <c r="A14" s="4" t="s">
        <v>74</v>
      </c>
      <c r="B14" s="5" t="n">
        <v>0</v>
      </c>
      <c r="C14" s="5" t="n">
        <v>117930</v>
      </c>
    </row>
    <row r="15" spans="1:3">
      <c r="A15" s="3" t="s">
        <v>123</v>
      </c>
    </row>
    <row r="16" spans="1:3">
      <c r="A16" s="4" t="s">
        <v>124</v>
      </c>
      <c r="B16" s="5" t="n">
        <v>-732825</v>
      </c>
      <c r="C16" s="5" t="n">
        <v>1447325</v>
      </c>
    </row>
    <row r="17" spans="1:3">
      <c r="A17" s="4" t="s">
        <v>125</v>
      </c>
      <c r="B17" s="5" t="n">
        <v>-3503032</v>
      </c>
      <c r="C17" s="5" t="n">
        <v>3998003</v>
      </c>
    </row>
    <row r="18" spans="1:3">
      <c r="A18" s="4" t="s">
        <v>126</v>
      </c>
      <c r="B18" s="5" t="n">
        <v>-36250</v>
      </c>
      <c r="C18" s="5" t="n">
        <v>162157</v>
      </c>
    </row>
    <row r="19" spans="1:3">
      <c r="A19" s="4" t="s">
        <v>44</v>
      </c>
      <c r="B19" s="5" t="n">
        <v>489014</v>
      </c>
      <c r="C19" s="5" t="n">
        <v>654001</v>
      </c>
    </row>
    <row r="20" spans="1:3">
      <c r="A20" s="4" t="s">
        <v>48</v>
      </c>
      <c r="B20" s="5" t="n">
        <v>-131390</v>
      </c>
      <c r="C20" s="5" t="n">
        <v>-99656</v>
      </c>
    </row>
    <row r="21" spans="1:3">
      <c r="A21" s="4" t="s">
        <v>49</v>
      </c>
      <c r="B21" s="5" t="n">
        <v>27609</v>
      </c>
      <c r="C21" s="5" t="n">
        <v>13480</v>
      </c>
    </row>
    <row r="22" spans="1:3">
      <c r="A22" s="4" t="s">
        <v>45</v>
      </c>
      <c r="B22" s="5" t="n">
        <v>349693</v>
      </c>
      <c r="C22" s="5" t="n">
        <v>-333731</v>
      </c>
    </row>
    <row r="23" spans="1:3">
      <c r="A23" s="4" t="s">
        <v>127</v>
      </c>
      <c r="B23" s="5" t="n">
        <v>-2560375</v>
      </c>
      <c r="C23" s="5" t="n">
        <v>3334701</v>
      </c>
    </row>
    <row r="24" spans="1:3">
      <c r="A24" s="4" t="s">
        <v>128</v>
      </c>
      <c r="B24" s="5" t="n">
        <v>0</v>
      </c>
      <c r="C24" s="5" t="n">
        <v>-1125578</v>
      </c>
    </row>
    <row r="25" spans="1:3">
      <c r="A25" s="4" t="s">
        <v>129</v>
      </c>
      <c r="B25" s="5" t="n">
        <v>-2560375</v>
      </c>
      <c r="C25" s="5" t="n">
        <v>2209123</v>
      </c>
    </row>
    <row r="26" spans="1:3">
      <c r="A26" s="3" t="s">
        <v>130</v>
      </c>
    </row>
    <row r="27" spans="1:3">
      <c r="A27" s="4" t="s">
        <v>131</v>
      </c>
      <c r="B27" s="5" t="n">
        <v>-271390</v>
      </c>
      <c r="C27" s="5" t="n">
        <v>-421761</v>
      </c>
    </row>
    <row r="28" spans="1:3">
      <c r="A28" s="4" t="s">
        <v>132</v>
      </c>
      <c r="B28" s="5" t="n">
        <v>-1501</v>
      </c>
      <c r="C28" s="5" t="n">
        <v>-5615</v>
      </c>
    </row>
    <row r="29" spans="1:3">
      <c r="A29" s="4" t="s">
        <v>133</v>
      </c>
      <c r="B29" s="5" t="n">
        <v>0</v>
      </c>
      <c r="C29" s="5" t="n">
        <v>250</v>
      </c>
    </row>
    <row r="30" spans="1:3">
      <c r="A30" s="4" t="s">
        <v>134</v>
      </c>
      <c r="B30" s="5" t="n">
        <v>-272891</v>
      </c>
      <c r="C30" s="5" t="n">
        <v>-427126</v>
      </c>
    </row>
    <row r="31" spans="1:3">
      <c r="A31" s="4" t="s">
        <v>135</v>
      </c>
      <c r="B31" s="5" t="n">
        <v>0</v>
      </c>
      <c r="C31" s="5" t="n">
        <v>368671</v>
      </c>
    </row>
    <row r="32" spans="1:3">
      <c r="A32" s="4" t="s">
        <v>136</v>
      </c>
      <c r="B32" s="5" t="n">
        <v>-272891</v>
      </c>
      <c r="C32" s="5" t="n">
        <v>-58455</v>
      </c>
    </row>
    <row r="33" spans="1:3">
      <c r="A33" s="3" t="s">
        <v>137</v>
      </c>
    </row>
    <row r="34" spans="1:3">
      <c r="A34" s="4" t="s">
        <v>110</v>
      </c>
      <c r="B34" s="5" t="n">
        <v>0</v>
      </c>
      <c r="C34" s="5" t="n">
        <v>2300</v>
      </c>
    </row>
    <row r="35" spans="1:3">
      <c r="A35" s="4" t="s">
        <v>138</v>
      </c>
      <c r="B35" s="5" t="n">
        <v>0</v>
      </c>
      <c r="C35" s="5" t="n">
        <v>2300</v>
      </c>
    </row>
    <row r="36" spans="1:3">
      <c r="A36" s="4" t="s">
        <v>139</v>
      </c>
      <c r="B36" s="5" t="n">
        <v>-2833266</v>
      </c>
      <c r="C36" s="5" t="n">
        <v>2152968</v>
      </c>
    </row>
    <row r="37" spans="1:3">
      <c r="A37" s="4" t="s">
        <v>140</v>
      </c>
      <c r="B37" s="5" t="n">
        <v>7427273</v>
      </c>
      <c r="C37" s="5" t="n">
        <v>5274305</v>
      </c>
    </row>
    <row r="38" spans="1:3">
      <c r="A38" s="4" t="s">
        <v>141</v>
      </c>
      <c r="B38" s="5" t="n">
        <v>4594007</v>
      </c>
      <c r="C38" s="5" t="n">
        <v>7427273</v>
      </c>
    </row>
    <row r="39" spans="1:3">
      <c r="A39" s="3" t="s">
        <v>142</v>
      </c>
    </row>
    <row r="40" spans="1:3">
      <c r="A40" s="4" t="s">
        <v>143</v>
      </c>
      <c r="B40" s="6" t="n">
        <v>541</v>
      </c>
      <c r="C40" s="6" t="n">
        <v>1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54:57Z</dcterms:created>
  <dcterms:modified xmlns:dcterms="http://purl.org/dc/terms/" xmlns:xsi="http://www.w3.org/2001/XMLSchema-instance" xsi:type="dcterms:W3CDTF">2018-03-08T17:54:57Z</dcterms:modified>
</cp:coreProperties>
</file>